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paration o" sheetId="6" state="visible" r:id="rId6"/>
    <sheet xmlns:r="http://schemas.openxmlformats.org/officeDocument/2006/relationships" name="Note 2 - Investments" sheetId="7" state="visible" r:id="rId7"/>
    <sheet xmlns:r="http://schemas.openxmlformats.org/officeDocument/2006/relationships" name="Note 3 - Income Taxes" sheetId="8" state="visible" r:id="rId8"/>
    <sheet xmlns:r="http://schemas.openxmlformats.org/officeDocument/2006/relationships" name="Note 4 - Commitments, Contingen" sheetId="9" state="visible" r:id="rId9"/>
    <sheet xmlns:r="http://schemas.openxmlformats.org/officeDocument/2006/relationships" name="Note 5 - Income (Loss) Per Comm" sheetId="10" state="visible" r:id="rId10"/>
    <sheet xmlns:r="http://schemas.openxmlformats.org/officeDocument/2006/relationships" name="Note 6 - Business Segments" sheetId="11" state="visible" r:id="rId11"/>
    <sheet xmlns:r="http://schemas.openxmlformats.org/officeDocument/2006/relationships" name="Note 7 - Employee Benefit Plans" sheetId="12" state="visible" r:id="rId12"/>
    <sheet xmlns:r="http://schemas.openxmlformats.org/officeDocument/2006/relationships" name="Note 8 - Shareholders' Equity" sheetId="13" state="visible" r:id="rId13"/>
    <sheet xmlns:r="http://schemas.openxmlformats.org/officeDocument/2006/relationships" name="Note 9 - Senior Notes, Credit F" sheetId="14" state="visible" r:id="rId14"/>
    <sheet xmlns:r="http://schemas.openxmlformats.org/officeDocument/2006/relationships" name="Note 10 - Developments in Accou" sheetId="15" state="visible" r:id="rId15"/>
    <sheet xmlns:r="http://schemas.openxmlformats.org/officeDocument/2006/relationships" name="Note 11 - Derivative Instrument" sheetId="16" state="visible" r:id="rId16"/>
    <sheet xmlns:r="http://schemas.openxmlformats.org/officeDocument/2006/relationships" name="Note 12 - Fair Value Measuremen" sheetId="17" state="visible" r:id="rId17"/>
    <sheet xmlns:r="http://schemas.openxmlformats.org/officeDocument/2006/relationships" name="Note 13 - Guarantor Subsidiarie" sheetId="18" state="visible" r:id="rId18"/>
    <sheet xmlns:r="http://schemas.openxmlformats.org/officeDocument/2006/relationships" name="Note 2 - Investments (Tables)" sheetId="19" state="visible" r:id="rId19"/>
    <sheet xmlns:r="http://schemas.openxmlformats.org/officeDocument/2006/relationships" name="Note 3 - Income Taxes (Tables)" sheetId="20" state="visible" r:id="rId20"/>
    <sheet xmlns:r="http://schemas.openxmlformats.org/officeDocument/2006/relationships" name="Note 6 - Business Segments (Tab" sheetId="21" state="visible" r:id="rId21"/>
    <sheet xmlns:r="http://schemas.openxmlformats.org/officeDocument/2006/relationships" name="Note 7 - Employee Benefit Pla22" sheetId="22" state="visible" r:id="rId22"/>
    <sheet xmlns:r="http://schemas.openxmlformats.org/officeDocument/2006/relationships" name="Note 8 - Shareholders' Equity (" sheetId="23" state="visible" r:id="rId23"/>
    <sheet xmlns:r="http://schemas.openxmlformats.org/officeDocument/2006/relationships" name="Note 9 - Senior Notes, Credit24" sheetId="24" state="visible" r:id="rId24"/>
    <sheet xmlns:r="http://schemas.openxmlformats.org/officeDocument/2006/relationships" name="Note 11 - Derivative Instrume25" sheetId="25" state="visible" r:id="rId25"/>
    <sheet xmlns:r="http://schemas.openxmlformats.org/officeDocument/2006/relationships" name="Note 12 - Fair Value Measurem26" sheetId="26" state="visible" r:id="rId26"/>
    <sheet xmlns:r="http://schemas.openxmlformats.org/officeDocument/2006/relationships" name="Note 13 - Guarantor Subsidiar27" sheetId="27" state="visible" r:id="rId27"/>
    <sheet xmlns:r="http://schemas.openxmlformats.org/officeDocument/2006/relationships" name="Note 2 - Investments (Details T" sheetId="28" state="visible" r:id="rId28"/>
    <sheet xmlns:r="http://schemas.openxmlformats.org/officeDocument/2006/relationships" name="Note 2 - Investments - Current " sheetId="29" state="visible" r:id="rId29"/>
    <sheet xmlns:r="http://schemas.openxmlformats.org/officeDocument/2006/relationships" name="Note 3 - Income Taxes (Details " sheetId="30" state="visible" r:id="rId30"/>
    <sheet xmlns:r="http://schemas.openxmlformats.org/officeDocument/2006/relationships" name="Note 3 - Income Taxes - Major C" sheetId="31" state="visible" r:id="rId31"/>
    <sheet xmlns:r="http://schemas.openxmlformats.org/officeDocument/2006/relationships" name="Note 4 - Commitments, Conting32" sheetId="32" state="visible" r:id="rId32"/>
    <sheet xmlns:r="http://schemas.openxmlformats.org/officeDocument/2006/relationships" name="Note 5 - Income (Loss) Per Co33" sheetId="33" state="visible" r:id="rId33"/>
    <sheet xmlns:r="http://schemas.openxmlformats.org/officeDocument/2006/relationships" name="Note 6 - Business Segments (Det" sheetId="34" state="visible" r:id="rId34"/>
    <sheet xmlns:r="http://schemas.openxmlformats.org/officeDocument/2006/relationships" name="Note 6 - Business Segments - In" sheetId="35" state="visible" r:id="rId35"/>
    <sheet xmlns:r="http://schemas.openxmlformats.org/officeDocument/2006/relationships" name="Note 6 - Business Segments - Id" sheetId="36" state="visible" r:id="rId36"/>
    <sheet xmlns:r="http://schemas.openxmlformats.org/officeDocument/2006/relationships" name="Note 7 - Employee Benefit Pla37" sheetId="37" state="visible" r:id="rId37"/>
    <sheet xmlns:r="http://schemas.openxmlformats.org/officeDocument/2006/relationships" name="Note 7 - Employee Benefit Pla38" sheetId="38" state="visible" r:id="rId38"/>
    <sheet xmlns:r="http://schemas.openxmlformats.org/officeDocument/2006/relationships" name="Note 8 - Shareholders' Equity39" sheetId="39" state="visible" r:id="rId39"/>
    <sheet xmlns:r="http://schemas.openxmlformats.org/officeDocument/2006/relationships" name="Note 8 - Shareholders' Equity -" sheetId="40" state="visible" r:id="rId40"/>
    <sheet xmlns:r="http://schemas.openxmlformats.org/officeDocument/2006/relationships" name="Note 9 - Senior Notes, Credit41" sheetId="41" state="visible" r:id="rId41"/>
    <sheet xmlns:r="http://schemas.openxmlformats.org/officeDocument/2006/relationships" name="Note 9 - Senior Notes, Credit42" sheetId="42" state="visible" r:id="rId42"/>
    <sheet xmlns:r="http://schemas.openxmlformats.org/officeDocument/2006/relationships" name="Note 9 - Senior Notes, Credit43" sheetId="43" state="visible" r:id="rId43"/>
    <sheet xmlns:r="http://schemas.openxmlformats.org/officeDocument/2006/relationships" name="Note 10 - Developments in Acc44" sheetId="44" state="visible" r:id="rId44"/>
    <sheet xmlns:r="http://schemas.openxmlformats.org/officeDocument/2006/relationships" name="Note 11 - Derivative Instrume45" sheetId="45" state="visible" r:id="rId45"/>
    <sheet xmlns:r="http://schemas.openxmlformats.org/officeDocument/2006/relationships" name="Note 11 - Derivative Instrume46" sheetId="46" state="visible" r:id="rId46"/>
    <sheet xmlns:r="http://schemas.openxmlformats.org/officeDocument/2006/relationships" name="Note 12 - Fair Value Measurem47" sheetId="47" state="visible" r:id="rId47"/>
    <sheet xmlns:r="http://schemas.openxmlformats.org/officeDocument/2006/relationships" name="Note 12 - Fair Value Measurem48" sheetId="48" state="visible" r:id="rId48"/>
    <sheet xmlns:r="http://schemas.openxmlformats.org/officeDocument/2006/relationships" name="Note 13 - Guarantor Subsidiar49" sheetId="49" state="visible" r:id="rId49"/>
    <sheet xmlns:r="http://schemas.openxmlformats.org/officeDocument/2006/relationships" name="Note 13 - Guarantor Subsidiar50" sheetId="50" state="visible" r:id="rId50"/>
    <sheet xmlns:r="http://schemas.openxmlformats.org/officeDocument/2006/relationships" name="Note 13 - Guarantor Subsidiar51" sheetId="51" state="visible" r:id="rId51"/>
    <sheet xmlns:r="http://schemas.openxmlformats.org/officeDocument/2006/relationships" name="Note 13 - Guarantor Subsidiar52" sheetId="52" state="visible" r:id="rId52"/>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7</t>
  </si>
  <si>
    <t>Aug. 01, 2017</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Investments</t>
  </si>
  <si>
    <t>Accounts receivable:</t>
  </si>
  <si>
    <t>Trade</t>
  </si>
  <si>
    <t>Taxes</t>
  </si>
  <si>
    <t>Other, net</t>
  </si>
  <si>
    <t>Inventories:</t>
  </si>
  <si>
    <t>Concentrates, doré, and stockpiled ore</t>
  </si>
  <si>
    <t>Materials and supplies</t>
  </si>
  <si>
    <t>Other current assets</t>
  </si>
  <si>
    <t>Total current assets</t>
  </si>
  <si>
    <t>Non-current investments</t>
  </si>
  <si>
    <t>Non-current restricted cash and investments</t>
  </si>
  <si>
    <t>Properties, plants, equipment and mineral interests, net</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debt</t>
  </si>
  <si>
    <t xml:space="preserve"> </t>
  </si>
  <si>
    <t>Other current liabilities</t>
  </si>
  <si>
    <t>Current portion of accrued reclamation and closure costs</t>
  </si>
  <si>
    <t>Total current liabilities</t>
  </si>
  <si>
    <t>Capital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Preferred stock, 5,000,000 shares authorized:</t>
  </si>
  <si>
    <t>Series B preferred stock, $0.25 par value, 157,816 shares issued and outstanding, liquidation preference — $7,891</t>
  </si>
  <si>
    <t>Common stock, $0.25 par value, authorized 750,000,000 shares; issued and outstanding 2017 — 398,527,459 shares and 2016 — 395,286,875 shares</t>
  </si>
  <si>
    <t>Capital surplus</t>
  </si>
  <si>
    <t>Accumulated deficit</t>
  </si>
  <si>
    <t>Accumulated other comprehensive loss</t>
  </si>
  <si>
    <t>Less treasury stock, at cost; 2017 — 4,429,844 shares and 2016 — 3,941,210 shares issued and held in treasury</t>
  </si>
  <si>
    <t>Total shareholders’ equity</t>
  </si>
  <si>
    <t>Total liabilities and share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Unaudited) - USD ($) shares in Thousands, $ in Thousands</t>
  </si>
  <si>
    <t>3 Months Ended</t>
  </si>
  <si>
    <t>Jun. 30, 2016</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Provision for closed operations and environmental matters</t>
  </si>
  <si>
    <t>Lucky Friday suspension-related costs</t>
  </si>
  <si>
    <t>Total other operating expenses</t>
  </si>
  <si>
    <t>Income (loss) from operations</t>
  </si>
  <si>
    <t>Other income (expense):</t>
  </si>
  <si>
    <t>Loss on disposition of investments</t>
  </si>
  <si>
    <t>Unrealized (loss) gain on investments</t>
  </si>
  <si>
    <t>Gain (loss) on derivative contracts</t>
  </si>
  <si>
    <t>Net foreign exchange (loss) gain</t>
  </si>
  <si>
    <t>Interest and other income</t>
  </si>
  <si>
    <t>Interest expense, net of amount capitalized</t>
  </si>
  <si>
    <t>Total other income (expense)</t>
  </si>
  <si>
    <t>(Loss) income before income taxes</t>
  </si>
  <si>
    <t>Income tax (provision) benefit</t>
  </si>
  <si>
    <t>Net income (loss)</t>
  </si>
  <si>
    <t>Preferred stock dividends</t>
  </si>
  <si>
    <t>(Loss) income applicable to common shareholders</t>
  </si>
  <si>
    <t>Comprehensive (loss) income:</t>
  </si>
  <si>
    <t>Unrealized loss and amortization of prior service on pension plans</t>
  </si>
  <si>
    <t>Change in fair value of derivative contracts designated as hedge transactions</t>
  </si>
  <si>
    <t>Reclassification of loss on disposition or impairment of marketable securities included in net (loss) income</t>
  </si>
  <si>
    <t>Unrealized holding (losses) gains on investments</t>
  </si>
  <si>
    <t>Comprehensive (loss)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Operating activities:</t>
  </si>
  <si>
    <t>Non-cash elements included in net income (loss):</t>
  </si>
  <si>
    <t>Loss (gain) on investments</t>
  </si>
  <si>
    <t>Gain on disposition of properties, plants, equipment, and mineral interests</t>
  </si>
  <si>
    <t>Provision for reclamation and closure costs</t>
  </si>
  <si>
    <t>Stock compensation</t>
  </si>
  <si>
    <t>Deferred income taxes</t>
  </si>
  <si>
    <t>Amortization of loan origination fees</t>
  </si>
  <si>
    <t>Loss on derivative contracts</t>
  </si>
  <si>
    <t>Foreign exchange loss</t>
  </si>
  <si>
    <t>Other non-cash charges, net</t>
  </si>
  <si>
    <t>Change in assets and liabilities, net of business acquired:</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Maturities of investments</t>
  </si>
  <si>
    <t>Changes in restricted cash and investment balances</t>
  </si>
  <si>
    <t>Net cash used in investing activities</t>
  </si>
  <si>
    <t>Financing activities:</t>
  </si>
  <si>
    <t>Proceeds from sale of common stock, net of offering costs</t>
  </si>
  <si>
    <t>Acquisition of treasury shares</t>
  </si>
  <si>
    <t>Dividends paid to common shareholders</t>
  </si>
  <si>
    <t>Dividends paid to preferred shareholders</t>
  </si>
  <si>
    <t>Credit availability and debt issuance fees paid</t>
  </si>
  <si>
    <t>Repayments of debt</t>
  </si>
  <si>
    <t>Repayments of capital leases</t>
  </si>
  <si>
    <t>Net provided by (cash used) in financing activities</t>
  </si>
  <si>
    <t>Effect of exchange rates on cash</t>
  </si>
  <si>
    <t>Net decrease in cash and cash equivalents</t>
  </si>
  <si>
    <t>Cash and cash equivalents at beginning of period</t>
  </si>
  <si>
    <t>Cash and cash equivalents at end of period</t>
  </si>
  <si>
    <t>Significant non-cash investing and financing activities:</t>
  </si>
  <si>
    <t>Addition of capital lease obligations</t>
  </si>
  <si>
    <t>Payment of accrued compensation in stock</t>
  </si>
  <si>
    <t>Note 1 - Basis of Preparation of Financial Statements</t>
  </si>
  <si>
    <t>Notes to Financial Statements</t>
  </si>
  <si>
    <t>Organization, Consolidation and Presentation of Financial Statements Disclosure and Significant Accounting Policies [Text Block]</t>
  </si>
  <si>
    <t xml:space="preserve"> Note 1. Bas is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except as the context otherwise requires, “we” or “our” or “us”). These unaudited interim condensed consolidated financial statements should be read in conjunction with our audited consolidated financial statements and related footnotes as set forth in our annual report filed on Form 10 December 31, 2016,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t>
  </si>
  <si>
    <t>Investments and Restricted Cash Disclosure [Text Block]</t>
  </si>
  <si>
    <t xml:space="preserve"> Note 2. Investments Our current investments, which are classified as "available for sale" and consist of bonds having maturities of greater than 90 $37.8 $29.1 June 30, 2017 December 31, 2016. first six 2017, $23.3 $14.4 June 30, 2017 December 31, 2016 June 30, 2017 December 31, 2016 Amortized cost Unrealized loss Fair value Amortized cost Unrealized loss Fair value Corporate bonds $ 34,533 $ (33 ) $ 34,500 $ 22,100 $ (46 ) $ 22,054 Municipal bonds 1,715 — 1,715 3,727 (1 ) 3,726 Agency bonds 1,601 — 1,601 3,339 (2 ) 3,337 Total $ 37,849 $ (33 ) $ 37,816 $ 29,166 $ (49 ) $ 29,117 At June 30, 2017 December 31, 2016, $4.7 $5.0 $4.0 June 30, 2017 December 31, 2016.</t>
  </si>
  <si>
    <t>Note 3 - Income Taxes</t>
  </si>
  <si>
    <t>Income Tax Disclosure [Text Block]</t>
  </si>
  <si>
    <t xml:space="preserve"> Note 3. Income Taxes Major components of our income tax provision (benefit) for the three six June 30, 2017 2016 Three Months Ended Six Months Ended June 30, June 30, 2017 2016 2017 2016 Current: Domestic $ — $ 2,506 $ (12,798 ) $ — Foreign 15,935 1,627 21,451 2,642 Total current income tax provision (benefit) 15,935 4,133 8,653 2,642 Deferred: Domestic 2,965 8,777 (15,939 ) 9,365 Foreign (2,805 ) (1,414 ) (5,690 ) 1,143 Total deferred income tax benefit 160 7,363 (21,629 ) 10,508 Total income tax provision (benefit) $ 16,095 $ 11,496 $ (12,976 ) $ 13,150 As of June 30, 2017, $44.6 $121.2 $76.6 first 2017, #4 $15 June 30, 2017 December 31, 2016, $83 $100 The current income tax provisions (benefits) for the three six June 30, 2017 2016 #4</t>
  </si>
  <si>
    <t>Note 4 - Commitments, Contingencies and Obligations</t>
  </si>
  <si>
    <t>Commitments and Contingencies Disclosure [Text Block]</t>
  </si>
  <si>
    <t xml:space="preserve"> Note 4.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third $2.5 June 30, 2017, not may $2.5 third not June 30, 2017. Lucky Friday Water Permit Matters In the past, the Lucky Friday unit experienced multiple regulatory issues relating to its water discharge permits and water management more generally. All of these issues have been resolved except for one: in December 2013, 308 no. 3 December 2015.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may August 2012, $1.1 not $1.1 December 2014, three 1 no 2 3 $0 $221 $5.6 June 2015, not fourth 2014, $5.6 no not $5.6 not In September 2016, not may Carpenter Snow Creek and Barker-Hughesville Sites in Montana In July 2010, 1980s 6 1988. In June 2011, may June 2011 $4.5 may $100 In February 2017, June December 1983, Senior Notes On April 12, 2013, $500 6.875% 2021. 2014, $6.5 one 2014. May 1 November 1 November 1, 2013. Note 9 Other Commitments Our contractual obligations as of June 30, 2017 $1.2 June 30, 2017 $0.1 $1.4 $11.0 $13.8 Note 9 June 30, 2017, $116.9 Other Contingencies When we acquired Revett Mining Company, Inc. (now known as Hecla Montana, Inc. - "HMI") in June 2015, no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y may no not</t>
  </si>
  <si>
    <t>Note 5 - Income (Loss) Per Common Share</t>
  </si>
  <si>
    <t>Earnings Per Share [Text Block]</t>
  </si>
  <si>
    <t xml:space="preserve"> Note 5. Income (Loss) Per Common Share We are authorized to issue 750,000,000 $0.25 June 30, 2017, 402,957,303 4,429,844 398,527,459 Diluted income (loss) per share for the three six June 30, 2017 2016 no For the three June 30, 2017, no six June 30, 2017, 3,619,975 1,352,470 three six June 30, 2016, 3,515,356 635,602 no June 30, 2017 June 30, 2016.</t>
  </si>
  <si>
    <t>Note 6 - Business Segments</t>
  </si>
  <si>
    <t>Segment Reporting Disclosure [Text Block]</t>
  </si>
  <si>
    <t xml:space="preserve"> Note 6. Business Segments We are currently organized and managed in four General corporate activities not not The following tables present information about reportable segments for the three six June 30, 2017 2016 Three Months Ended Six Months Ended June 30, 2017 2016 2017 2016 Net sales to unaffiliated customers: Greens Creek $ 71,339 $ 59,574 $ 130,189 $ 113,456 Lucky Friday (187 ) 22,760 19,823 44,012 Casa Berardi 43,822 53,285 85,534 85,483 San Sebastian 19,305 35,683 41,277 59,368 $ 134,279 $ 171,302 $ 276,823 $ 302,319 Income (loss) from operations: Greens Creek $ 15,418 $ 14,831 $ 29,532 $ 22,909 Lucky Friday (8,212 ) 4,047 (4,332 ) 6,790 Casa Berardi (1,708 ) 10,622 (3,953 ) 12,556 San Sebastian 11,892 25,583 25,346 40,495 Other (13,415 ) (13,473 ) (26,747 ) (25,567 ) $ 3,975 $ 41,610 $ 19,846 $ 57,183 The following table presents identifiable assets by reportable segment as of June 30, 2017 December 31, 2016 June 30, 2017 December 31, 2016 Identifiable assets: Greens Creek $ 674,210 $ 681,303 Lucky Friday 431,331 442,829 Casa Berardi 807,180 806,044 San Sebastian 43,268 33,608 Other 423,167 407,893 $ 2,379,156 $ 2,371,677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first six 2017, $7.6 $2.0</t>
  </si>
  <si>
    <t>Note 7 - Employee Benefit Plans</t>
  </si>
  <si>
    <t>Pension and Other Postretirement Benefits Disclosure [Text Block]</t>
  </si>
  <si>
    <t xml:space="preserve"> Note 7. Employee Benefit Plans We sponsor defined benefit pension plans covering substantially all U.S. employees. Net periodic pension cost for the plans consisted of the following for the three six June 30, 2017 2016 Three Months Ended June 30, 2017 2016 Service cost $ 1,196 $ 1,077 Interest cost 1,339 1,307 Expected return on plan assets (1,462 ) (1,325 ) Amortization of prior service cost (84 ) (84 ) Amortization of net loss 1,033 1,093 Net periodic pension cost $ 2,022 $ 2,068 Six Months Ended June 30, 2017 2016 Service cost $ 2,392 $ 2,154 Interest cost 2,678 2,614 Expected return on plan assets (2,924 ) (2,650 ) Amortization of prior service cost (168 ) (168 ) Amortization of net (gain) loss 2,066 2,186 Net periodic pension cost $ 4,044 $ 4,136 We made cash contributions to our defined benefit plans of $1.2 April 2017 $5.7 July 2017. $0.4 2017.</t>
  </si>
  <si>
    <t>Note 8 - Shareholders' Equity</t>
  </si>
  <si>
    <t>Stockholders' Equity Note Disclosure [Text Block]</t>
  </si>
  <si>
    <t xml:space="preserve"> Note 8. Shareholders’ Equity Stock-based Compensation Plans We periodically grant restricted stock unit awards, performance-based share awards and shares of common stock to our employees and directors as part of their compensation.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March 2017, 641,406 December 31, 2016. March 2017, $4.2 March 31, 2017. In June 2017, • 775,379 one third June 2018, one third June 2019, one third June 2020; • 93,691 one June 2018 one June 2019; • 15,336 June 2018. The $1.9 2018 twelve $1.8 2019 twenty-four $1.5 2020 thirty-six In June 2017, three December 31, 2019. thirty Stock-based compensation expense for restricted stock unit and performance-based grants to employees and shares issued to nonemployee directors recorded in the first six 2017 $2.8 $3.5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six 2017 488,634 $2.5 $5.06 first six 2016 997,678 $3.4 $3.40 Common Stock Dividends September 2011 February 2012, two 1 2 $0.01 first Quarterly average realized silver price per ounce Quarterly dividend per share Annualized dividend per share $30 $0.01 $0.04 $35 $0.02 $0.08 $40 $0.03 $0.12 $45 $0.04 $0.16 $50 $0.05 $0.20 On August 3, 2017, $0.0025 $1.0 September 2017. second 2017 $17.14 $30 no At-The-Market Equity Distribution Agreement Pursuant to an equity distribution agreement dated February 23, 2016, may $75 not may 1933, 3, February 23, 2016. June 30, 2017, 4,608,847 $17.7 $362 1,828,760 second 2017 $9.6 $196 Common Stock Repurchase Program On May 8, 2012, 20 may not may not may June 30, 2017, 934,100 $3.99 19.1 may August 1, 2017, $5.54</t>
  </si>
  <si>
    <t>Note 9 - Senior Notes, Credit Facility and Capital Leases</t>
  </si>
  <si>
    <t>Debt Disclosure [Text Block]</t>
  </si>
  <si>
    <t xml:space="preserve"> Note 9. Senior Notes, Credit Facility and Capital Leases Senior Notes On April 12, 2013, $500 May 1, 2021 144A 1933, 2014, $6.5 one April 12, 2013, $490 The Senior Notes are recorded net of a 2% $10 April 2013 $4.9 June 30, 2017. 6.875% May 1 November 1 November 1, 2013. six June 30, 2017 2016, $17.2 $10.2 six June 30, 2017 2016 $0.9 $7.9 #4 January 2017. six June 30, 2017 $1.1 June 2017 not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Credit Facility In May 2016, $100 three July 2017 July 14, 2020.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00:1 Interest coverage ratio (EBITDA/interest expense) not more than 3.00:1 ( 1 5.00:1 2016, 4.00:1 January 1, 2017. We are also able to obtain letters of credit under the facility, and for any such letters we are required to pay a participation fee of between 2.25% 3.25% 0.20% $2.6 June 30, 2017. We believe we were in compliance with all covenants under the credit agreement and no June 30, 2017. not Capital Leases We have entered into various lease agreements, primarily for equipment at our Greens Creek, Lucky Friday, and Casa Berardi units, which we have determined to be capital leases. At June 30, 2017, $13.1 $5.9 $7.2 December 31, 2016, $11.5 $5.7 $5.8 $13.8 June 30, 2017, $0.7 At June 30, 2017, Twelve-month period ending June 30, 2018 $ 6,471 2019 4,168 2020 2,217 2021 981 Total 13,837 Less: imputed interest (739 ) Net capital lease obligation $ 13,098 </t>
  </si>
  <si>
    <t>Note 10 - Developments in Accounting Pronouncements</t>
  </si>
  <si>
    <t>New Accounting Pronouncements and Changes in Accounting Principles [Text Block]</t>
  </si>
  <si>
    <t xml:space="preserve"> Note 10. Developments in Accounting Pronouncements In May 2014, No. 2014 09 605 10 five August 2015, No. 2015 14 606 No. 2015 14 No. 2014 09 December 15, 2017. We have performed a preliminary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During 2017, No. 2014 09 In July 2015, No. 2015 11 330 December 15, 2016. January 1, 2017, not In November 2015, No. 2015 17 740 No. 2015 17 December 15, 2016. No. 2015 17 $12.3 $1.3 December 31, 2016 In January 2016, No. 2016 01 825 10 not December 15, 2017. June 30, 2017, In February 2016, No. 2016 02 842 December 15, 2018, In March 2016, No. 2016 09 718 December 15, 2016. January 1, 2017, not In August 2016, No. 2016 15 230 eight December 15, 2017, In November 2016, No. 2016 18 230 December 15, 2017, In January 2017, No. 2017 01 805 December 15, 2017, In March 2017, No. 2017 07 715 December 15, 2017, </t>
  </si>
  <si>
    <t>Note 11 - Derivative Instruments</t>
  </si>
  <si>
    <t>Derivative Instruments and Hedging Activities Disclosure [Text Block]</t>
  </si>
  <si>
    <t xml:space="preserve"> Note 11. Derivative Instruments Foreign Currency Our wholly-owned subsidiaries owning the Casa Berardi and San Sebastian mines are U.S. dollar ("USD")-functional entities which routinely incur expenses denominated in Canadian dollars ("CAD") and Mexican pesos ("MXN"), and such expenses expose us to exchange rate fluctuations between the USD and CAD and MXN. In April 2016, October 2016, June 30, 2017, 106 CAD$230.1 US$177.0 12 MXN$96.0 USD$4.8 2017 2020 1.2787 1.3380. 2017 19.3752 21.0000. 75% five As of June 30, 2017, • a current asset of $1.1 • a non-current asset of $1.1 • a current liability of $0.4 • a non-current liability of $0.1 Net unrealized gains of approximately $48 June 30, 2017. $0.4 June 30, 2017 twelve $0.4 six June 30, 2017. $2 six June 30, 2017. Metals Prices At times, we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under contract positions. We are currently using financially-settled forward contracts to manage the exposure to changes in prices of silver, gold, zinc and lead contained in our concentrate shipments between the time of shipment and final settlement. In addition, we currently use financially-settled forward contracts to manage the exposure to changes in prices of zinc and lead (but not not June 30, 2017, • a current asset of $1.2 • a current liability of $1.3 • a non-current liability of $0.1 We recognized a $3.3 first six 2017 We recognized a $5.3 first 2017 first 2017 The following tables summarize the quantities of metals committed under forward sales contracts at June 30, 2017 December 31, 2016: June 30, 2017 Ounces/pounds under contract (in 000's) Average price per ounce/pound Silver Gold Zinc Lead Silver Gold Zinc Lead (ounces) (ounces) (pounds) (pounds) (ounces) (ounces) (pounds) (pounds) Contracts on provisional sales 2017 settlements 1,379 7 15,873 6,724 $ 17.14 $ 1,259 $ 1.21 $ 0.97 Contracts on forecasted sales 2017 settlements — — 6,834 6,504 N/A N/A $ 1.26 $ 1.05 2018 settlements — — 28,329 16,314 N/A N/A $ 1.23 $ 1.05 2019 settlements — — 1,102 1,102 N/A N/A $ 1.21 $ 1.06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 — 35,384 17,637 N/A N/A $ 1.19 $ 1.03 2018 settlements — — 13,779 5,732 N/A N/A $ 1.21 $ 1.05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relates to the change in price between sale and settlement, does not Credit-risk-related Contingent Features Certain of our derivative contracts contain cross default provisions which provide that a default under our revolving credit agreement would cause a default under the derivative contracts. As of June 30, 2017, not $3.2 June 30, 2017. June 30, 2017, $3.2</t>
  </si>
  <si>
    <t>Note 12 - Fair Value Measurement</t>
  </si>
  <si>
    <t>Fair Value Disclosures [Text Block]</t>
  </si>
  <si>
    <t xml:space="preserve"> Note 12. Fair Value Measurement The table below sets forth our assets and liabilities that were accounted for at fair value on a recurring basis and the fair value calculation input hierarchy level that we have determined applies to each asset and liability category (in thousands). Description Balance at June 30, 2017 Balance at December 31, 2016 Input Hierarchy Level Assets: Cash and cash equivalents: Money market funds and other bank deposits $ 164,113 $ 169,777 Level 1 Available for sale securities: Debt securities - municipal and corporate bonds 37,816 29,117 Level 2 Equity securities – mining industry 4,729 5,002 Level 1 Trade accounts receivable: Receivables from provisional concentrate sales 9,183 20,082 Level 2 Restricted cash balances: Certificates of deposit and other deposits 1,098 2,200 Level 1 Derivative contracts: Foreign exchange contracts 2,286 27 Level 2 Metal forward contracts 1,208 5,403 Level 2 Total assets $ 220,433 $ 231,608 Liabilities: Derivative contracts: Foreign exchange contracts $ 585 $ 5,288 Level 2 Metal forward contracts 1,383 192 Level 2 Total Liabilities $ 1,968 $ 5,480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 dollar and Canadian dollar and Mexican peso, and the impact on Canadian dollar- and Mexican peso-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issued in April 2013, $501.6 June 30, 2017 $4.9 $524.6 June 30, 2017. 1 Note 9</t>
  </si>
  <si>
    <t>Note 13 - Guarantor Subsidiaries</t>
  </si>
  <si>
    <t>Guarantor Subsidiaries [Text Block]</t>
  </si>
  <si>
    <t xml:space="preserve"> Note 13. Guarantor Subsidiaries Presented below are Hecla’s unaudited interim condensed consolidating financial statements as required by Rule 3 10 X 1934, Note 9 100% April 12, 2013, January 3, 2014.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may not Separate financial statements of the Guarantors are not 1 2 3 4 5 Effective December 31, 2015, 100% $240.8 five 29.7331% January 1, 2016. Unaudited Interim Condensed Consolidating Balance Sheets As of June 30, 2017 Parent Guarantors Non- Guarantors Eliminations Consolidated (in thousands) Assets Cash and cash equivalents $ 100,480 $ 26,770 $ 36,863 $ — $ 164,113 Other current assets 52,728 36,677 38,816 (576 ) 127,645 Properties, plants, and equipment - net 1,986 1,256,606 774,914 — 2,033,506 Intercompany receivable (payable) 432,177 (229,725 ) (330,748 ) 128,296 — Investments in subsidiaries 1,496,848 — — (1,496,848 ) — Other non-current assets 2,606 193,833 5,294 (147,841 ) 53,892 Total assets $ 2,086,825 $ 1,284,161 $ 525,139 $ (1,516,969 ) $ 2,379,156 Liabilities and Stockholders' Equity Current liabilities $ 35,523 $ 51,195 $ 32,735 $ (5,665 ) $ 113,788 Long-term debt 501,604 3,838 3,375 — 508,817 Non-current portion of accrued reclamation — 60,849 18,431 — 79,280 Non-current deferred tax liability — 12,630 123,086 (14,456 ) 121,260 Other non-current liabilities 47,312 5,547 766 — 53,625 Stockholders' equity 1,502,386 1,150,102 346,746 (1,496,848 ) 1,502,386 Total liabilities and stockholders' equity $ 2,086,825 $ 1,284,161 $ 525,139 $ (1,516,969 ) $ 2,379,156 As of December 31, 2016 Parent Guarantors Non- Guarantors Eliminations Consolidated (in thousands) Assets Cash and cash equivalents $ 113,275 $ 24,388 $ 32,114 $ — $ 169,777 Other current assets 33,950 52,400 35,537 (573 ) 121,314 Properties, plants, and equipment - net 2,103 1,258,890 771,692 — 2,032,685 Intercompany receivable (payable) 404,121 (222,072 ) (307,018 ) 124,969 — Investments in subsidiaries 1,496,787 — — (1,496,787 ) — Other non-current assets 4,186 199,957 5,337 (161,579 ) 47,901 Total assets $ 2,054,422 $ 1,313,563 $ 537,662 $ (1,533,970 ) $ 2,371,677 Liabilities and Stockholders' Equity Current liabilities $ 22,401 $ 86,730 $ 40,093 $ (22,999 ) $ 126,225 Long-term debt 500,979 3,065 2,773 — 506,817 Non-current portion of accrued reclamation — 63,025 16,902 — 79,927 Non-current deferred tax liability — 14,212 122,855 (14,212 ) 122,855 Other non-current liabilities 51,198 5,108 (325 ) 28 56,009 Stockholders' equity 1,479,844 1,141,423 355,364 (1,496,787 ) 1,479,844 Total liabilities and stockholders' equity $ 2,054,422 $ 1,313,563 $ 537,662 $ (1,533,970 ) $ 2,371,677 Unaudited Interim Condensed Consolidating Statements of Operations Three Months Ended June 30, 2017 Parent Guarantors Non- Guarantors Eliminations Consolidated (in thousands) Revenues $ 807 $ 70,344 $ 63,128 $ — $ 134,279 Cost of sales (186 ) (40,816 ) (36,501 ) — (77,503 ) Depreciation, depletion, amortization — (13,502 ) (12,067 ) — (25,569 ) General and administrative (5,721 ) (4,094 ) (494 ) — (10,309 ) Exploration and pre-development (66 ) (2,496 ) (4,343 ) — (6,905 ) Research and development — (312 ) — — (312 ) Gain on derivative contracts 2,487 — — — 2,487 Foreign exchange gain (loss) 7,666 1 (11,550 ) — (3,883 ) Lucky Friday suspension-related costs — (8,024 ) — — (8,024 ) Equity in earnings of subsidiaries (2,355 ) — — 2,355 — Other (expense) income (29,115 ) (1,557 ) (2,400 ) 20,890 (12,182 ) Income (loss) before income taxes (26,483 ) (456 ) (4,227 ) 23,245 (7,921 ) (Provision) benefit from income taxes — 1,068 3,727 (20,890 ) (16,095 ) Net income (loss) (26,483 ) 612 (500 ) 2,355 (24,016 ) Preferred stock dividends (138 ) — — — (138 ) Income (loss) applicable to common stockholders (26,621 ) 612 (500 ) 2,355 (24,154 ) Net income (loss) (26,483 ) 612 (500 ) 2,355 (24,016 ) Changes in comprehensive income (loss) 2,878 — 847 (847 ) 2,878 Comprehensive income (loss) $ (23,605 ) $ 612 $ 347 $ 1,508 $ (21,138 ) Six Months Ended June 30, 2017 Parent Guarantors Non- Guarantors Eliminations Consolidated (in thousands) Revenues $ (3,286 ) $ 153,297 $ 126,812 $ — $ 276,823 Cost of sales (334 ) (83,588 ) (72,257 ) — (156,179 ) Depreciation, depletion, amortization — (29,268 ) (25,253 ) — (54,521 ) General and administrative (12,190 ) (6,413 ) (912 ) — (19,515 ) Exploration and pre-development (310 ) (4,397 ) (7,964 ) — (12,671 ) Research and development — (995 ) — — (995 ) Loss on derivative contracts (5,322 ) — — — (5,322 ) Foreign exchange gain (loss) 10,133 (43 ) (16,235 ) — (6,145 ) Lucky Friday suspension-related costs — (9,605 ) — — (9,605 ) Equity in earnings of subsidiaries 346 — — (346 ) — Other (expense) income 13,781 (2,409 ) (9,470 ) (23,930 ) (22,028 ) Income (loss) before income taxes 2,818 16,579 (5,279 ) (24,276 ) (10,158 ) (Provision) benefit from income taxes — (7,901 ) (3,053 ) 23,930 12,976 Net income (loss) 2,818 8,678 (8,332 ) (346 ) 2,818 Preferred stock dividends (276 ) — — — (276 ) Income (loss) applicable to common stockholders 2,542 8,678 (8,332 ) (346 ) 2,542 Net income (loss) 2,818 8,678 (8,332 ) (346 ) 2,818 Changes in comprehensive income (loss) 6,082 — 758 (758 ) 6,082 Comprehensive income (loss) $ 8,900 $ 8,678 $ (7,574 ) $ (1,104 ) $ 8,900 Three Months Ended June 30, 2016 Parent Guarantors Non- Guarantors Eliminations Consolidated (in thousands) Revenues $ (5,659 ) $ 87,992 $ 88,969 $ — $ 171,302 Cost of sales — (47,203 ) (35,750 ) — (82,953 ) Depreciation, depletion, amortization — (15,238 ) (14,659 ) — (29,897 ) General and administrative (6,474 ) (3,679 ) (206 ) — (10,359 ) Exploration and pre-development (113 ) (1,360 ) (2,410 ) — (3,883 ) (6 ) — — — (6 ) Acquisition costs (394 ) (8 ) — — (402 ) Equity in earnings of subsidiaries 37,111 — — (37,111 ) — Other (expense) income (349 ) 2,623 (8,732 ) (1,732 ) (8,190 ) Income (loss) before income taxes 24,116 23,127 27,212 (38,843 ) 35,612 (Provision) benefit from income taxes — (8,386 ) (4,842 ) 1,732 (11,496 ) Net income (loss) 24,116 14,741 22,370 (37,111 ) 24,116 Preferred stock dividends (138 ) — — — (138 ) Income (loss) applicable to common stockholders 23,978 14,741 22,370 (37,111 ) 23,978 Net income (loss) 24,116 14,741 22,370 (37,111 ) 24,116 Changes in comprehensive income (loss) 1,239 — 1,193 (1,193 ) 1,239 Comprehensive income (loss) $ 25,355 $ 14,741 $ 23,563 $ (38,304 ) $ 25,355 Six Months Ended June 30, 2016 Parent Guarantors Non- Guarantors Eliminations Consolidated (in thousands) Revenues $ (11,794 ) $ 169,261 $ 144,852 $ — $ 302,319 Cost of sales — (93,956 ) (63,317 ) — (157,273 ) Depreciation, depletion, amortization — (31,844 ) (23,928 ) — (55,772 ) General and administrative (11,714 ) (8,202 ) (657 ) — (20,573 ) Exploration and pre-development (158 ) (2,647 ) (4,432 ) — (7,237 ) Loss on derivative contracts (6 ) — — — (6 ) Acquisition costs (394 ) (8 ) — — (402 ) Equity in earnings of subsidiaries 16,120 — — (16,120 ) — Other (expense) income 31,444 6,959 (44,250 ) (18,561 ) (24,408 ) Income (loss) before income taxes 23,498 39,563 8,268 (34,681 ) 36,648 (Provision) benefit from income taxes — (13,219 ) (18,492 ) 18,561 (13,150 ) Net income (loss) 23,498 26,344 (10,224 ) (16,120 ) 23,498 Preferred stock dividends (276 ) — — — (276 ) Income (loss) applicable to common stockholders 23,222 26,344 (10,224 ) (16,120 ) 23,222 Net income (loss) 23,498 26,344 (10,224 ) (16,120 ) 23,498 Changes in comprehensive income (loss) 2,304 8 2,253 (2,261 ) 2,304 Comprehensive income (loss) $ 25,802 $ 26,352 $ (7,971 ) $ (18,381 ) $ 25,802 Unaudited Interim Condensed Consolidating Statements of Cash Flows Six Months Ended June 30, 2017 Parent Guarantors Non- Guarantors Eliminations Consolidated (in thousands) Cash flows from operating activities $ 9,131 $ 13,792 $ 10,757 $ 12,141 $ 45,821 Cash flows from investing activities: Additions to properties, plants, and equipment — (19,132 ) (26,832 ) (45,964 ) Other investing activities, net (8,500 ) 1,266 (22 ) (424 ) (7,680 ) Cash flows from financing activities: Dividends paid to stockholders (2,257 ) — — (2,257 ) Payments on debt — (3,044 ) (671 ) (3,715 ) Other financing activity (11,169 ) 9,501 20,430 (11,717 ) 7,045 Effect of exchange rate changes on cash — — 1,086 — 1,086 Changes in cash and cash equivalents (12,795 ) 2,383 4,748 — (5,664 ) Beginning cash and cash equivalents 113,275 24,387 32,115 — 169,777 Ending cash and cash equivalents $ 100,480 $ 26,770 $ 36,863 $ — $ 164,113 Six Months Ended June 30, 2016 Parent Guarantors Non- Guarantors Eliminations Consolidated (in thousands) Cash flows from operating activities $ 22,190 $ (8,639 ) $ 40,815 $ 31,772 $ 86,138 Cash flows from investing activities: — Additions to properties, plants, and equipment (40 ) (43,677 ) (33,243 ) (76,960 ) Other investing activities, net (15,248 ) 317 (3,900 ) — (18,831 ) Cash flows from financing activities: — Dividends paid to stockholders (2,190 ) — — (2,190 ) Payments on debt (1,339 ) (3,836 ) (520 ) (5,695 ) Other financing activity 4,948 36,863 (5,385 ) (31,772 ) 4,654 Effect of exchange rate changes on cash — — 1,288 — 1,288 Changes in cash and cash equivalents 8,321 (18,972 ) (945 ) — (11,596 ) Beginning cash and cash equivalents 94,167 42,692 18,350 — 155,209 Ending cash and cash equivalents $ 102,488 $ 23,720 $ 17,405 $ — $ 143,613 </t>
  </si>
  <si>
    <t>Note 2 - Investments (Tables)</t>
  </si>
  <si>
    <t>Notes Tables</t>
  </si>
  <si>
    <t>Available-for-sale Securities [Table Text Block]</t>
  </si>
  <si>
    <t xml:space="preserve"> June 30, 2017 December 31, 2016 Amortized cost Unrealized loss Fair value Amortized cost Unrealized loss Fair value Corporate bonds $ 34,533 $ (33 ) $ 34,500 $ 22,100 $ (46 ) $ 22,054 Municipal bonds 1,715 — 1,715 3,727 (1 ) 3,726 Agency bonds 1,601 — 1,601 3,339 (2 ) 3,337 Total $ 37,849 $ (33 ) $ 37,816 $ 29,166 $ (49 ) $ 29,117 </t>
  </si>
  <si>
    <t>Note 3 - Income Taxes (Tables)</t>
  </si>
  <si>
    <t>Schedule of Components of Income Tax Expense (Benefit) [Table Text Block]</t>
  </si>
  <si>
    <t xml:space="preserve"> Three Months Ended Six Months Ended June 30, June 30, 2017 2016 2017 2016 Current: Domestic $ — $ 2,506 $ (12,798 ) $ — Foreign 15,935 1,627 21,451 2,642 Total current income tax provision (benefit) 15,935 4,133 8,653 2,642 Deferred: Domestic 2,965 8,777 (15,939 ) 9,365 Foreign (2,805 ) (1,414 ) (5,690 ) 1,143 Total deferred income tax benefit 160 7,363 (21,629 ) 10,508 Total income tax provision (benefit) $ 16,095 $ 11,496 $ (12,976 ) $ 13,150 </t>
  </si>
  <si>
    <t>Note 6 - Business Segments (Tables)</t>
  </si>
  <si>
    <t>Schedule of Segment Reporting Information, by Segment [Table Text Block]</t>
  </si>
  <si>
    <t xml:space="preserve"> Three Months Ended Six Months Ended June 30, 2017 2016 2017 2016 Net sales to unaffiliated customers: Greens Creek $ 71,339 $ 59,574 $ 130,189 $ 113,456 Lucky Friday (187 ) 22,760 19,823 44,012 Casa Berardi 43,822 53,285 85,534 85,483 San Sebastian 19,305 35,683 41,277 59,368 $ 134,279 $ 171,302 $ 276,823 $ 302,319 Income (loss) from operations: Greens Creek $ 15,418 $ 14,831 $ 29,532 $ 22,909 Lucky Friday (8,212 ) 4,047 (4,332 ) 6,790 Casa Berardi (1,708 ) 10,622 (3,953 ) 12,556 San Sebastian 11,892 25,583 25,346 40,495 Other (13,415 ) (13,473 ) (26,747 ) (25,567 ) $ 3,975 $ 41,610 $ 19,846 $ 57,183 </t>
  </si>
  <si>
    <t>Reconciliation of Assets from Segment to Consolidated [Table Text Block]</t>
  </si>
  <si>
    <t xml:space="preserve"> June 30, 2017 December 31, 2016 Identifiable assets: Greens Creek $ 674,210 $ 681,303 Lucky Friday 431,331 442,829 Casa Berardi 807,180 806,044 San Sebastian 43,268 33,608 Other 423,167 407,893 $ 2,379,156 $ 2,371,677 </t>
  </si>
  <si>
    <t>Note 7 - Employee Benefit Plans (Tables)</t>
  </si>
  <si>
    <t>Schedule of Net Benefit Costs [Table Text Block]</t>
  </si>
  <si>
    <t xml:space="preserve"> Three Months Ended June 30, 2017 2016 Service cost $ 1,196 $ 1,077 Interest cost 1,339 1,307 Expected return on plan assets (1,462 ) (1,325 ) Amortization of prior service cost (84 ) (84 ) Amortization of net loss 1,033 1,093 Net periodic pension cost $ 2,022 $ 2,068 Six Months Ended June 30, 2017 2016 Service cost $ 2,392 $ 2,154 Interest cost 2,678 2,614 Expected return on plan assets (2,924 ) (2,650 ) Amortization of prior service cost (168 ) (168 ) Amortization of net (gain) loss 2,066 2,186 Net periodic pension cost $ 4,044 $ 4,136 </t>
  </si>
  <si>
    <t>Note 8 - Share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 </t>
  </si>
  <si>
    <t>Note 9 - Senior Notes, Credit Facility and Capital Leases (Tables)</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00:1 Interest coverage ratio (EBITDA/interest expense) not more than 3.00:1 </t>
  </si>
  <si>
    <t>Schedule of Future Minimum Lease Payments for Capital Leases [Table Text Block]</t>
  </si>
  <si>
    <t xml:space="preserve"> Twelve-month period ending June 30, 2018 $ 6,471 2019 4,168 2020 2,217 2021 981 Total 13,837 Less: imputed interest (739 ) Net capital lease obligation $ 13,098 </t>
  </si>
  <si>
    <t>Note 11 - Derivative Instruments (Tables)</t>
  </si>
  <si>
    <t>Schedule of Notional Amounts of Outstanding Derivative Positions [Table Text Block]</t>
  </si>
  <si>
    <t xml:space="preserve"> June 30, 2017 Ounces/pounds under contract (in 000's) Average price per ounce/pound Silver Gold Zinc Lead Silver Gold Zinc Lead (ounces) (ounces) (pounds) (pounds) (ounces) (ounces) (pounds) (pounds) Contracts on provisional sales 2017 settlements 1,379 7 15,873 6,724 $ 17.14 $ 1,259 $ 1.21 $ 0.97 Contracts on forecasted sales 2017 settlements — — 6,834 6,504 N/A N/A $ 1.26 $ 1.05 2018 settlements — — 28,329 16,314 N/A N/A $ 1.23 $ 1.05 2019 settlements — — 1,102 1,102 N/A N/A $ 1.21 $ 1.06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 — 35,384 17,637 N/A N/A $ 1.19 $ 1.03 2018 settlements — — 13,779 5,732 N/A N/A $ 1.21 $ 1.05 </t>
  </si>
  <si>
    <t>Note 12 - Fair Value Measurement (Tables)</t>
  </si>
  <si>
    <t>Schedule of Fair Value, Assets and Liabilities Measured on Recurring Basis [Table Text Block]</t>
  </si>
  <si>
    <t xml:space="preserve"> Description Balance at June 30, 2017 Balance at December 31, 2016 Input Hierarchy Level Assets: Cash and cash equivalents: Money market funds and other bank deposits $ 164,113 $ 169,777 Level 1 Available for sale securities: Debt securities - municipal and corporate bonds 37,816 29,117 Level 2 Equity securities – mining industry 4,729 5,002 Level 1 Trade accounts receivable: Receivables from provisional concentrate sales 9,183 20,082 Level 2 Restricted cash balances: Certificates of deposit and other deposits 1,098 2,200 Level 1 Derivative contracts: Foreign exchange contracts 2,286 27 Level 2 Metal forward contracts 1,208 5,403 Level 2 Total assets $ 220,433 $ 231,608 Liabilities: Derivative contracts: Foreign exchange contracts $ 585 $ 5,288 Level 2 Metal forward contracts 1,383 192 Level 2 Total Liabilities $ 1,968 $ 5,480 </t>
  </si>
  <si>
    <t>Note 13 - Guarantor Subsidiaries (Tables)</t>
  </si>
  <si>
    <t>Condensed Balance Sheet [Table Text Block]</t>
  </si>
  <si>
    <t xml:space="preserve"> As of June 30, 2017 Parent Guarantors Non- Guarantors Eliminations Consolidated (in thousands) Assets Cash and cash equivalents $ 100,480 $ 26,770 $ 36,863 $ — $ 164,113 Other current assets 52,728 36,677 38,816 (576 ) 127,645 Properties, plants, and equipment - net 1,986 1,256,606 774,914 — 2,033,506 Intercompany receivable (payable) 432,177 (229,725 ) (330,748 ) 128,296 — Investments in subsidiaries 1,496,848 — — (1,496,848 ) — Other non-current assets 2,606 193,833 5,294 (147,841 ) 53,892 Total assets $ 2,086,825 $ 1,284,161 $ 525,139 $ (1,516,969 ) $ 2,379,156 Liabilities and Stockholders' Equity Current liabilities $ 35,523 $ 51,195 $ 32,735 $ (5,665 ) $ 113,788 Long-term debt 501,604 3,838 3,375 — 508,817 Non-current portion of accrued reclamation — 60,849 18,431 — 79,280 Non-current deferred tax liability — 12,630 123,086 (14,456 ) 121,260 Other non-current liabilities 47,312 5,547 766 — 53,625 Stockholders' equity 1,502,386 1,150,102 346,746 (1,496,848 ) 1,502,386 Total liabilities and stockholders' equity $ 2,086,825 $ 1,284,161 $ 525,139 $ (1,516,969 ) $ 2,379,156 As of December 31, 2016 Parent Guarantors Non- Guarantors Eliminations Consolidated (in thousands) Assets Cash and cash equivalents $ 113,275 $ 24,388 $ 32,114 $ — $ 169,777 Other current assets 33,950 52,400 35,537 (573 ) 121,314 Properties, plants, and equipment - net 2,103 1,258,890 771,692 — 2,032,685 Intercompany receivable (payable) 404,121 (222,072 ) (307,018 ) 124,969 — Investments in subsidiaries 1,496,787 — — (1,496,787 ) — Other non-current assets 4,186 199,957 5,337 (161,579 ) 47,901 Total assets $ 2,054,422 $ 1,313,563 $ 537,662 $ (1,533,970 ) $ 2,371,677 Liabilities and Stockholders' Equity Current liabilities $ 22,401 $ 86,730 $ 40,093 $ (22,999 ) $ 126,225 Long-term debt 500,979 3,065 2,773 — 506,817 Non-current portion of accrued reclamation — 63,025 16,902 — 79,927 Non-current deferred tax liability — 14,212 122,855 (14,212 ) 122,855 Other non-current liabilities 51,198 5,108 (325 ) 28 56,009 Stockholders' equity 1,479,844 1,141,423 355,364 (1,496,787 ) 1,479,844 Total liabilities and stockholders' equity $ 2,054,422 $ 1,313,563 $ 537,662 $ (1,533,970 ) $ 2,371,677 </t>
  </si>
  <si>
    <t>Condensed Income Statement [Table Text Block]</t>
  </si>
  <si>
    <t xml:space="preserve"> Three Months Ended June 30, 2017 Parent Guarantors Non- Guarantors Eliminations Consolidated (in thousands) Revenues $ 807 $ 70,344 $ 63,128 $ — $ 134,279 Cost of sales (186 ) (40,816 ) (36,501 ) — (77,503 ) Depreciation, depletion, amortization — (13,502 ) (12,067 ) — (25,569 ) General and administrative (5,721 ) (4,094 ) (494 ) — (10,309 ) Exploration and pre-development (66 ) (2,496 ) (4,343 ) — (6,905 ) Research and development — (312 ) — — (312 ) Gain on derivative contracts 2,487 — — — 2,487 Foreign exchange gain (loss) 7,666 1 (11,550 ) — (3,883 ) Lucky Friday suspension-related costs — (8,024 ) — — (8,024 ) Equity in earnings of subsidiaries (2,355 ) — — 2,355 — Other (expense) income (29,115 ) (1,557 ) (2,400 ) 20,890 (12,182 ) Income (loss) before income taxes (26,483 ) (456 ) (4,227 ) 23,245 (7,921 ) (Provision) benefit from income taxes — 1,068 3,727 (20,890 ) (16,095 ) Net income (loss) (26,483 ) 612 (500 ) 2,355 (24,016 ) Preferred stock dividends (138 ) — — — (138 ) Income (loss) applicable to common stockholders (26,621 ) 612 (500 ) 2,355 (24,154 ) Net income (loss) (26,483 ) 612 (500 ) 2,355 (24,016 ) Changes in comprehensive income (loss) 2,878 — 847 (847 ) 2,878 Comprehensive income (loss) $ (23,605 ) $ 612 $ 347 $ 1,508 $ (21,138 ) Six Months Ended June 30, 2017 Parent Guarantors Non- Guarantors Eliminations Consolidated (in thousands) Revenues $ (3,286 ) $ 153,297 $ 126,812 $ — $ 276,823 Cost of sales (334 ) (83,588 ) (72,257 ) — (156,179 ) Depreciation, depletion, amortization — (29,268 ) (25,253 ) — (54,521 ) General and administrative (12,190 ) (6,413 ) (912 ) — (19,515 ) Exploration and pre-development (310 ) (4,397 ) (7,964 ) — (12,671 ) Research and development — (995 ) — — (995 ) Loss on derivative contracts (5,322 ) — — — (5,322 ) Foreign exchange gain (loss) 10,133 (43 ) (16,235 ) — (6,145 ) Lucky Friday suspension-related costs — (9,605 ) — — (9,605 ) Equity in earnings of subsidiaries 346 — — (346 ) — Other (expense) income 13,781 (2,409 ) (9,470 ) (23,930 ) (22,028 ) Income (loss) before income taxes 2,818 16,579 (5,279 ) (24,276 ) (10,158 ) (Provision) benefit from income taxes — (7,901 ) (3,053 ) 23,930 12,976 Net income (loss) 2,818 8,678 (8,332 ) (346 ) 2,818 Preferred stock dividends (276 ) — — — (276 ) Income (loss) applicable to common stockholders 2,542 8,678 (8,332 ) (346 ) 2,542 Net income (loss) 2,818 8,678 (8,332 ) (346 ) 2,818 Changes in comprehensive income (loss) 6,082 — 758 (758 ) 6,082 Comprehensive income (loss) $ 8,900 $ 8,678 $ (7,574 ) $ (1,104 ) $ 8,900 Three Months Ended June 30, 2016 Parent Guarantors Non- Guarantors Eliminations Consolidated (in thousands) Revenues $ (5,659 ) $ 87,992 $ 88,969 $ — $ 171,302 Cost of sales — (47,203 ) (35,750 ) — (82,953 ) Depreciation, depletion, amortization — (15,238 ) (14,659 ) — (29,897 ) General and administrative (6,474 ) (3,679 ) (206 ) — (10,359 ) Exploration and pre-development (113 ) (1,360 ) (2,410 ) — (3,883 ) (6 ) — — — (6 ) Acquisition costs (394 ) (8 ) — — (402 ) Equity in earnings of subsidiaries 37,111 — — (37,111 ) — Other (expense) income (349 ) 2,623 (8,732 ) (1,732 ) (8,190 ) Income (loss) before income taxes 24,116 23,127 27,212 (38,843 ) 35,612 (Provision) benefit from income taxes — (8,386 ) (4,842 ) 1,732 (11,496 ) Net income (loss) 24,116 14,741 22,370 (37,111 ) 24,116 Preferred stock dividends (138 ) — — — (138 ) Income (loss) applicable to common stockholders 23,978 14,741 22,370 (37,111 ) 23,978 Net income (loss) 24,116 14,741 22,370 (37,111 ) 24,116 Changes in comprehensive income (loss) 1,239 — 1,193 (1,193 ) 1,239 Comprehensive income (loss) $ 25,355 $ 14,741 $ 23,563 $ (38,304 ) $ 25,355 Six Months Ended June 30, 2016 Parent Guarantors Non- Guarantors Eliminations Consolidated (in thousands) Revenues $ (11,794 ) $ 169,261 $ 144,852 $ — $ 302,319 Cost of sales — (93,956 ) (63,317 ) — (157,273 ) Depreciation, depletion, amortization — (31,844 ) (23,928 ) — (55,772 ) General and administrative (11,714 ) (8,202 ) (657 ) — (20,573 ) Exploration and pre-development (158 ) (2,647 ) (4,432 ) — (7,237 ) Loss on derivative contracts (6 ) — — — (6 ) Acquisition costs (394 ) (8 ) — — (402 ) Equity in earnings of subsidiaries 16,120 — — (16,120 ) — Other (expense) income 31,444 6,959 (44,250 ) (18,561 ) (24,408 ) Income (loss) before income taxes 23,498 39,563 8,268 (34,681 ) 36,648 (Provision) benefit from income taxes — (13,219 ) (18,492 ) 18,561 (13,150 ) Net income (loss) 23,498 26,344 (10,224 ) (16,120 ) 23,498 Preferred stock dividends (276 ) — — — (276 ) Income (loss) applicable to common stockholders 23,222 26,344 (10,224 ) (16,120 ) 23,222 Net income (loss) 23,498 26,344 (10,224 ) (16,120 ) 23,498 Changes in comprehensive income (loss) 2,304 8 2,253 (2,261 ) 2,304 Comprehensive income (loss) $ 25,802 $ 26,352 $ (7,971 ) $ (18,381 ) $ 25,802 </t>
  </si>
  <si>
    <t>Condensed Cash Flow Statement [Table Text Block]</t>
  </si>
  <si>
    <t xml:space="preserve"> Six Months Ended June 30, 2017 Parent Guarantors Non- Guarantors Eliminations Consolidated (in thousands) Cash flows from operating activities $ 9,131 $ 13,792 $ 10,757 $ 12,141 $ 45,821 Cash flows from investing activities: Additions to properties, plants, and equipment — (19,132 ) (26,832 ) (45,964 ) Other investing activities, net (8,500 ) 1,266 (22 ) (424 ) (7,680 ) Cash flows from financing activities: Dividends paid to stockholders (2,257 ) — — (2,257 ) Payments on debt — (3,044 ) (671 ) (3,715 ) Other financing activity (11,169 ) 9,501 20,430 (11,717 ) 7,045 Effect of exchange rate changes on cash — — 1,086 — 1,086 Changes in cash and cash equivalents (12,795 ) 2,383 4,748 — (5,664 ) Beginning cash and cash equivalents 113,275 24,387 32,115 — 169,777 Ending cash and cash equivalents $ 100,480 $ 26,770 $ 36,863 $ — $ 164,113 Six Months Ended June 30, 2016 Parent Guarantors Non- Guarantors Eliminations Consolidated (in thousands) Cash flows from operating activities $ 22,190 $ (8,639 ) $ 40,815 $ 31,772 $ 86,138 Cash flows from investing activities: — Additions to properties, plants, and equipment (40 ) (43,677 ) (33,243 ) (76,960 ) Other investing activities, net (15,248 ) 317 (3,900 ) — (18,831 ) Cash flows from financing activities: — Dividends paid to stockholders (2,190 ) — — (2,190 ) Payments on debt (1,339 ) (3,836 ) (520 ) (5,695 ) Other financing activity 4,948 36,863 (5,385 ) (31,772 ) 4,654 Effect of exchange rate changes on cash — — 1,288 — 1,288 Changes in cash and cash equivalents 8,321 (18,972 ) (945 ) — (11,596 ) Beginning cash and cash equivalents 94,167 42,692 18,350 — 155,209 Ending cash and cash equivalents $ 102,488 $ 23,720 $ 17,405 $ — $ 143,613 </t>
  </si>
  <si>
    <t>Note 2 - Investments (Details Textual) - USD ($) $ in Thousands</t>
  </si>
  <si>
    <t>Available-for-sale Securities, Debt Securities, Current</t>
  </si>
  <si>
    <t>Payments to Acquire Investments</t>
  </si>
  <si>
    <t>Proceeds from Sale and Maturity of Marketable Securities</t>
  </si>
  <si>
    <t>Available-for-sale Securities, Equity Securities, Noncurrent</t>
  </si>
  <si>
    <t>Available-for-sale Equity Securities, Amortized Cost Basis</t>
  </si>
  <si>
    <t>Note 2 - Investments - Current Investments (Details) - USD ($) $ in Thousands</t>
  </si>
  <si>
    <t>Amortized cost</t>
  </si>
  <si>
    <t>Unrealized loss</t>
  </si>
  <si>
    <t>Fair market value</t>
  </si>
  <si>
    <t>Corporate Bond Securities [Member]</t>
  </si>
  <si>
    <t>Municipal Bonds [Member]</t>
  </si>
  <si>
    <t>US Government Agencies Debt Securities [Member]</t>
  </si>
  <si>
    <t>Note 3 - Income Taxes (Details Textual) - USD ($) $ in Millions</t>
  </si>
  <si>
    <t>Mar. 31, 2017</t>
  </si>
  <si>
    <t>Deferred Tax Liabilities, Net</t>
  </si>
  <si>
    <t>Deferred Tax Assets, Valuation Allowance</t>
  </si>
  <si>
    <t>Domestic Tax Authority [Member] | Internal Revenue Service (IRS) [Member]</t>
  </si>
  <si>
    <t>Deferred Tax Assets, Net</t>
  </si>
  <si>
    <t>Valuation Allowance, Deferred Tax Asset, Increase (Decrease), Amount</t>
  </si>
  <si>
    <t>Foreign Tax Authority [Member] | Canada Revenue Agency [Member]</t>
  </si>
  <si>
    <t>Note 3 - Income Taxes - Major Components of Income Tax Provision (Benefit) (Details) - USD ($) $ in Thousands</t>
  </si>
  <si>
    <t>Current:</t>
  </si>
  <si>
    <t>Domestic</t>
  </si>
  <si>
    <t>Foreign</t>
  </si>
  <si>
    <t>Total current income tax provision (benefit)</t>
  </si>
  <si>
    <t>Deferred:</t>
  </si>
  <si>
    <t>Total deferred income tax benefit</t>
  </si>
  <si>
    <t>Total income tax provision (benefit)</t>
  </si>
  <si>
    <t>Note 4 - Commitments, Contingencies and Obligations (Details Textual) - USD ($)</t>
  </si>
  <si>
    <t>Apr. 12, 2013</t>
  </si>
  <si>
    <t>Aug. 31, 2012</t>
  </si>
  <si>
    <t>Jun. 30, 2011</t>
  </si>
  <si>
    <t>Dec. 31, 2014</t>
  </si>
  <si>
    <t>Contractual Obligations</t>
  </si>
  <si>
    <t>Commitments For Capital Lease Payments</t>
  </si>
  <si>
    <t>Surety Bonds</t>
  </si>
  <si>
    <t>Lucky Friday [Member]</t>
  </si>
  <si>
    <t>Open Purchase Orders</t>
  </si>
  <si>
    <t>Casa Berardi [Member]</t>
  </si>
  <si>
    <t>Greens Creek [Member]</t>
  </si>
  <si>
    <t>Senior Notes [Member]</t>
  </si>
  <si>
    <t>Proceeds from Issuance of Debt</t>
  </si>
  <si>
    <t>Debt Instrument, Interest Rate, Stated Percentage</t>
  </si>
  <si>
    <t>6.875%</t>
  </si>
  <si>
    <t>Debt Instrument, Increase (Decrease), Net</t>
  </si>
  <si>
    <t>Johnny M Mine Area near San Mateo, New Mexico [Member]</t>
  </si>
  <si>
    <t>Liability for Remediation</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Joint Venture [Member] | Rio Grande Silver Inc and Emerald Mining and Leasing LLC [Member]</t>
  </si>
  <si>
    <t>Equity Method Investment, Ownership Percentage</t>
  </si>
  <si>
    <t>70.00%</t>
  </si>
  <si>
    <t>Maximum Environmental Remediation Obligation</t>
  </si>
  <si>
    <t>Note 5 - Income (Loss) Per Common Share (Details Textual) - $ / shares</t>
  </si>
  <si>
    <t>Common Stock, Shares Authorized</t>
  </si>
  <si>
    <t>Common Stock, Par or Stated Value Per Share</t>
  </si>
  <si>
    <t>Common Stock, Shares, Issued</t>
  </si>
  <si>
    <t>Treasury Stock, Shares</t>
  </si>
  <si>
    <t>Common Stock, Shares, Outstanding</t>
  </si>
  <si>
    <t>Share-based Compensation Arrangement by Share-based Payment Award, Options, Outstanding, Number</t>
  </si>
  <si>
    <t>Class of Warrant or Right, Outstanding</t>
  </si>
  <si>
    <t>Restricted Stock Units (RSUs) [Member]</t>
  </si>
  <si>
    <t>Incremental Common Shares Attributable to Dilutive Effect of Share-based Payment Arrangements</t>
  </si>
  <si>
    <t>Deferred Shares [Member]</t>
  </si>
  <si>
    <t>Note 6 - Business Segments (Details Textual) $ in Thousands</t>
  </si>
  <si>
    <t>Jun. 30, 2017USD ($)</t>
  </si>
  <si>
    <t>Jun. 30, 2016USD ($)</t>
  </si>
  <si>
    <t>Number of Reportable Segments</t>
  </si>
  <si>
    <t>Employee Labor Strike Related Costs</t>
  </si>
  <si>
    <t>Lucky Friday [Member] | Care and Maintenance Costs [Member]</t>
  </si>
  <si>
    <t>Lucky Friday [Member] | Non-cash Depreciation Expense [Member]</t>
  </si>
  <si>
    <t>Note 6 - Business Segments - Information about Reportable Segments (Details) - USD ($) $ in Thousands</t>
  </si>
  <si>
    <t>San Sebastian [Member]</t>
  </si>
  <si>
    <t>Other Segments [Member]</t>
  </si>
  <si>
    <t>Note 6 - Business Segments - Identifiable Assets by Reporting Segments (Details) - USD ($) $ in Thousands</t>
  </si>
  <si>
    <t>Identifiable assets</t>
  </si>
  <si>
    <t>Note 7 - Employee Benefit Plans (Details Textual) - USD ($) $ in Millions</t>
  </si>
  <si>
    <t>1 Months Ended</t>
  </si>
  <si>
    <t>Jul. 31, 2017</t>
  </si>
  <si>
    <t>Apr. 30, 2017</t>
  </si>
  <si>
    <t>Pension Plan [Member]</t>
  </si>
  <si>
    <t>Defined Benefit Plan, Plan Assets, Contributions by Employer</t>
  </si>
  <si>
    <t>Pension Plan [Member] | Subsequent Event [Member]</t>
  </si>
  <si>
    <t>Supplemental Employee Retirement Plan [Member]</t>
  </si>
  <si>
    <t>Defined Benefit Plan, Expected Future Employer Contributions, Remainder of Fiscal Year</t>
  </si>
  <si>
    <t>Note 7 - Employee Benefit Plans - Net Periodic Pension Cost (Details) - USD ($) $ in Thousands</t>
  </si>
  <si>
    <t>Interest cost</t>
  </si>
  <si>
    <t>Expected return on plan assets</t>
  </si>
  <si>
    <t>Amortization of prior service cost</t>
  </si>
  <si>
    <t>Amortization of net (gain) loss</t>
  </si>
  <si>
    <t>Net periodic pension cost</t>
  </si>
  <si>
    <t>Service cost</t>
  </si>
  <si>
    <t>Note 8 - Shareholders' Equity (Details Textual) $ / shares in Units, $ in Thousands</t>
  </si>
  <si>
    <t>Aug. 03, 2017USD ($)$ / shares</t>
  </si>
  <si>
    <t>Jun. 30, 2017USD ($)$ / ozshares</t>
  </si>
  <si>
    <t>Mar. 31, 2017USD ($)shares</t>
  </si>
  <si>
    <t>Jun. 30, 2017USD ($)$ / shares$ / ozshares</t>
  </si>
  <si>
    <t>Jun. 30, 2016$ / shares</t>
  </si>
  <si>
    <t>Jun. 30, 2016USD ($)$ / sharesshares</t>
  </si>
  <si>
    <t>Aug. 01, 2017$ / shares</t>
  </si>
  <si>
    <t>Feb. 23, 2016USD ($)</t>
  </si>
  <si>
    <t>May 08, 2012shares</t>
  </si>
  <si>
    <t>Share-based Compensation Arrangement by Share-based Payment Award, Measurement Period Used to Value Performance-based Awards</t>
  </si>
  <si>
    <t>3 years</t>
  </si>
  <si>
    <t>Average Realized Silver Price | $ / oz</t>
  </si>
  <si>
    <t>Average Realized Silver Price Minimum Dividend Threshold | $ / oz</t>
  </si>
  <si>
    <t>Stock Issued During Period, Shares, New Issues | shares</t>
  </si>
  <si>
    <t>Stock Issued During Period, Value, New Issues</t>
  </si>
  <si>
    <t>Payments for Brokerage Fees</t>
  </si>
  <si>
    <t>Shares Paid for Tax Withholding for Share Based Compensation | shares</t>
  </si>
  <si>
    <t>Payments Related to Tax Withholding for Share-based Compensation</t>
  </si>
  <si>
    <t>Treasury Stock Acquired, Average Cost Per Share | $ / shares</t>
  </si>
  <si>
    <t>Common Stock, Dividends, Per Share, Declared | $ / shares</t>
  </si>
  <si>
    <t>Common Stock Repurchase Program [Member]</t>
  </si>
  <si>
    <t>Stock Repurchase Program, Number of Shares Authorized to be Repurchased | shares</t>
  </si>
  <si>
    <t>Cumulative Stock Repurchased | shares</t>
  </si>
  <si>
    <t>Stock Repurchase Program, Remaining Number of Shares Authorized to be Repurchased | shares</t>
  </si>
  <si>
    <t>Subsequent Event [Member]</t>
  </si>
  <si>
    <t>Dividends, Common Stock</t>
  </si>
  <si>
    <t>Subsequent Event [Member] | Common Stock Repurchase Program [Member]</t>
  </si>
  <si>
    <t>Share Price | $ / shares</t>
  </si>
  <si>
    <t>Minimum [Member]</t>
  </si>
  <si>
    <t>Maximum [Member]</t>
  </si>
  <si>
    <t>Common Stock, Aggregate Offering Price</t>
  </si>
  <si>
    <t>Employees and Non-employee Directors [Member]</t>
  </si>
  <si>
    <t>Allocated Share-based Compensation Expense</t>
  </si>
  <si>
    <t>Restricted Stock Units (RSUs) Vesting in June 2018, 2019, and 2020 [Member]</t>
  </si>
  <si>
    <t>Share-based Compensation Arrangement by Share-based Payment Award, Equity Instruments Other than Options, Grants in Period | shares</t>
  </si>
  <si>
    <t>Restricted Stock Units (RSUs) Vesting in June 2018, 2019, and 2020 [Member] | Share-based Compensation Award, Tranche One [Member]</t>
  </si>
  <si>
    <t>Share-based Compensation Arrangement by Share-based Payment Award, Award Vesting Rights, Percentage</t>
  </si>
  <si>
    <t>33.00%</t>
  </si>
  <si>
    <t>Restricted Stock Units (RSUs) Vesting in June 2018, 2019, and 2020 [Member] | Share-based Compensation Award, Tranche Two [Member]</t>
  </si>
  <si>
    <t>Restricted Stock Units (RSUs) Vesting in June 2018, 2019, and 2020 [Member] | Share-based Compensation Award, Tranche Three [Member]</t>
  </si>
  <si>
    <t>Restricted Stock Units (RSUs) Vesting in June 2018 and 2019 [Member]</t>
  </si>
  <si>
    <t>Restricted Stock Units (RSUs) Vesting in June 2018 and 2019 [Member] | Share-based Compensation Award, Tranche One [Member]</t>
  </si>
  <si>
    <t>50.00%</t>
  </si>
  <si>
    <t>Restricted Stock Units (RSUs) Vesting in June 2018 and 2019 [Member] | Share-based Compensation Award, Tranche Two [Member]</t>
  </si>
  <si>
    <t>Restricted Stock Units (RSUs) Vesting in June 2018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t>
  </si>
  <si>
    <t>Restricted Stock Units (RSUs) Vesting in June 2019 [Member]</t>
  </si>
  <si>
    <t>2 years</t>
  </si>
  <si>
    <t>Restricted Stock Units (RSUs) Vesting in June 2020 [Member]</t>
  </si>
  <si>
    <t>Performance Shares [Member]</t>
  </si>
  <si>
    <t>2 years 180 days</t>
  </si>
  <si>
    <t>Stock Awards [Member]</t>
  </si>
  <si>
    <t>Share-based Compensation Arrangement by Share-based Payment Award, Shares Issued in Period | shares</t>
  </si>
  <si>
    <t>Note 8 - Shareholders' Equity - Common Stock Dividend Policy (Details)</t>
  </si>
  <si>
    <t>Jun. 30, 2017$ / shares$ / item</t>
  </si>
  <si>
    <t>Quarterly Average Realized Price, Level 1 [Member]</t>
  </si>
  <si>
    <t>Quarterly dividend per share (in dollars per share)</t>
  </si>
  <si>
    <t>Annual dividend per share (in dollars per share)</t>
  </si>
  <si>
    <t>Quarterly average realized silver price per ounce (in USD per Per Share) | $ / item</t>
  </si>
  <si>
    <t>Quarterly Average Realized Price, Level 2 [Member]</t>
  </si>
  <si>
    <t>Quarterly Average Realized Price, Level 3 [Member]</t>
  </si>
  <si>
    <t>Quarterly Average Realized Price, Level 4 [Member]</t>
  </si>
  <si>
    <t>Quarterly Average Realized Price, Level 5 [Member]</t>
  </si>
  <si>
    <t>Note 9 - Senior Notes, Credit Facility and Capital Leases (Details Textual) $ in Thousands</t>
  </si>
  <si>
    <t>May 31, 2016USD ($)</t>
  </si>
  <si>
    <t>Apr. 12, 2013USD ($)</t>
  </si>
  <si>
    <t>Dec. 31, 2014USD ($)</t>
  </si>
  <si>
    <t>Dec. 31, 2017</t>
  </si>
  <si>
    <t>Dec. 31, 2016USD ($)</t>
  </si>
  <si>
    <t>Underwriting Discount On Senior Notes</t>
  </si>
  <si>
    <t>2.00%</t>
  </si>
  <si>
    <t>Capital Lease Obligations, Noncurrent</t>
  </si>
  <si>
    <t>Leverage Ratio</t>
  </si>
  <si>
    <t>Letters of Credit Outstanding, Amount</t>
  </si>
  <si>
    <t>Capital Lease Obligations</t>
  </si>
  <si>
    <t>Capital Lease Obligations, Current</t>
  </si>
  <si>
    <t>Capital Leases, Future Minimum Payments Due</t>
  </si>
  <si>
    <t>Capital Leases, Future Minimum Payments, Interest Included in Payments</t>
  </si>
  <si>
    <t>[1]</t>
  </si>
  <si>
    <t>Scenario, Forecast [Member]</t>
  </si>
  <si>
    <t>Revolving Credit Facility [Member]</t>
  </si>
  <si>
    <t>Line of Credit Facility, Maximum Borrowing Capacity</t>
  </si>
  <si>
    <t>Debt Instrument, Term</t>
  </si>
  <si>
    <t>Long-term Line of Credit</t>
  </si>
  <si>
    <t>Letter of Credit [Member]</t>
  </si>
  <si>
    <t>Letter of Credit Outstanding, Fronting Fee</t>
  </si>
  <si>
    <t>0.20%</t>
  </si>
  <si>
    <t>Letter of Credit [Member] | Minimum [Member]</t>
  </si>
  <si>
    <t>Letter of Credit, Participation Fee, Percent</t>
  </si>
  <si>
    <t>2.25%</t>
  </si>
  <si>
    <t>Letter of Credit [Member] | Maximum [Member]</t>
  </si>
  <si>
    <t>3.25%</t>
  </si>
  <si>
    <t>Interest Costs Capitalized</t>
  </si>
  <si>
    <t>Debt Instrument, Face Amount</t>
  </si>
  <si>
    <t>Payment for Pension Benefits</t>
  </si>
  <si>
    <t>Proceeds from Issuance of Senior Long-term Debt</t>
  </si>
  <si>
    <t>Debt Instrument, Unamortized Discount</t>
  </si>
  <si>
    <t>Interest Expense, Debt</t>
  </si>
  <si>
    <t>Debt Instrument, Redemption Price, Percentage</t>
  </si>
  <si>
    <t>101.00%</t>
  </si>
  <si>
    <t>Senior Notes [Member] | Costs Related to Private Offering and Tender Offer [Member]</t>
  </si>
  <si>
    <t>The leverage ratio was amended to be 5.00:1 for 2016, and reverted back to 4.00:1 effective January 1, 2017.</t>
  </si>
  <si>
    <t>Note 9 - Senior Notes, Credit Facility and Capital Leases - Credit Facility (Details)</t>
  </si>
  <si>
    <t>Leverage ratio (total debt less unencumbered cash/EBITDA)</t>
  </si>
  <si>
    <t>Senior leverage ratio (debt secured by liens/EBITDA)</t>
  </si>
  <si>
    <t>Interest coverage ratio (EBITDA/interest expense)</t>
  </si>
  <si>
    <t>New Facility [Member]</t>
  </si>
  <si>
    <t>Standby fee per annum on undrawn amounts</t>
  </si>
  <si>
    <t>0.50%</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ote 9 - Senior Notes, Credit Facility and Capital Leases - Annual Maturities of Capital Lease Commitments, Including Interest (Details) - USD ($) $ in Thousands</t>
  </si>
  <si>
    <t>Total</t>
  </si>
  <si>
    <t>Less: imputed interest</t>
  </si>
  <si>
    <t>Net capital lease obligation</t>
  </si>
  <si>
    <t>Note 10 - Developments in Accounting Pronouncements (Details Textual) - December 31, 2016 [Member] $ in Millions</t>
  </si>
  <si>
    <t>Reclassification of Deferred Tax Assets from Current to Noncurrent [Member]</t>
  </si>
  <si>
    <t>Prior Period Reclassification Adjustment</t>
  </si>
  <si>
    <t>Reclassification of Deferred Tax Liabilities from Current to Noncurrent [Member]</t>
  </si>
  <si>
    <t>Note 11 - Derivative Instruments (Details Textual) $ in Thousands, MXN in Millions, CAD in Millions</t>
  </si>
  <si>
    <t>Jun. 30, 2017CAD</t>
  </si>
  <si>
    <t>Jun. 30, 2017MXN</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t>
  </si>
  <si>
    <t>Gain (Loss) on Sale of Derivatives</t>
  </si>
  <si>
    <t>Gain (Loss) on Components Excluded from Assessment of Foreign Currency Cash Flow Hedge Effectiveness</t>
  </si>
  <si>
    <t>Derivative Liability, Fair Value, Amount Not Offset Against Collateral</t>
  </si>
  <si>
    <t>Derivative, Fair Value, Obligations Under the Agreements</t>
  </si>
  <si>
    <t>Cost of Sales [Member]</t>
  </si>
  <si>
    <t>Other Comprehensive Income (Loss) [Member]</t>
  </si>
  <si>
    <t>Foreign Currency Cash Flow Hedge Gain (Loss) to be Reclassified During Next 12 Months</t>
  </si>
  <si>
    <t>Foreign Exchange Contract [Member] | Other Current Assets [Member]</t>
  </si>
  <si>
    <t>Derivative Asset, Current</t>
  </si>
  <si>
    <t>Foreign Exchange Contract [Member] | Other Noncurrent Assets [Member]</t>
  </si>
  <si>
    <t>Derivative Asset, Noncurrent</t>
  </si>
  <si>
    <t>Foreign Exchange Contract [Member] | Other Current Liabilities [Member]</t>
  </si>
  <si>
    <t>Derivative Liability, Current</t>
  </si>
  <si>
    <t>Foreign Exchange Contract [Member] | Other Noncurrent Liabilities [Member]</t>
  </si>
  <si>
    <t>Derivative Liability, Noncurrent</t>
  </si>
  <si>
    <t>Foreign Exchange Contract [Member] | Casa Berardi [Member] | Minimum [Member] | United States of America, Dollars</t>
  </si>
  <si>
    <t>Derivative, Forward Exchange Rate</t>
  </si>
  <si>
    <t>Foreign Exchange Contract [Member] | Casa Berardi [Member] | Maximum [Member] | United States of America, Dollars</t>
  </si>
  <si>
    <t>Foreign Exchange Contract [Member] | San Sebastian [Member] | Minimum [Member] | United States of America, Dollars</t>
  </si>
  <si>
    <t>Foreign Exchange Contract [Member] | San Sebastian [Member] | Maximum [Member] | United States of America, Dollars</t>
  </si>
  <si>
    <t>Foreign Exchange Contract [Member] | Designated as Hedging Instrument [Member] | Casa Berardi [Member]</t>
  </si>
  <si>
    <t>Derivative, Number of Instruments Held</t>
  </si>
  <si>
    <t>Derivative, Notional Amount</t>
  </si>
  <si>
    <t>Foreign Exchange Contract [Member] | Designated as Hedging Instrument [Member] | San Sebastian [Member]</t>
  </si>
  <si>
    <t>Commodity Contract [Member] | Other Current Assets [Member]</t>
  </si>
  <si>
    <t>Commodity Contract [Member] | Other Current Liabilities [Member]</t>
  </si>
  <si>
    <t>Commodity Contract [Member] | Other Noncurrent Liabilities [Member]</t>
  </si>
  <si>
    <t>Unsettled Concentrate Sales Contracts [Member]</t>
  </si>
  <si>
    <t>Derivative, Loss on Derivative</t>
  </si>
  <si>
    <t>Forecasted Future Concentrate Contracts [Member]</t>
  </si>
  <si>
    <t>Note 11 - Derivative Instruments - Summary of Forward Sales Contracts (Details) oz in Thousands, lb in Thousands</t>
  </si>
  <si>
    <t>12 Months Ended</t>
  </si>
  <si>
    <t>Jun. 30, 2017ozlb$ / oz$ / lb</t>
  </si>
  <si>
    <t>Dec. 31, 2016ozlb$ / oz$ / lb</t>
  </si>
  <si>
    <t>Silver 2017 Settlements for Provisional Sales [Member]</t>
  </si>
  <si>
    <t>Ounces/pounds under contract (Ounce) | oz</t>
  </si>
  <si>
    <t>Average price per ounce/pound (in USD per Ounce) | $ / oz</t>
  </si>
  <si>
    <t>Gold 2017 Settlements for Provisional Sales [Member]</t>
  </si>
  <si>
    <t>Zinc 2017 Settlements for Provisional Sales [Member]</t>
  </si>
  <si>
    <t>Ounces/pounds under contract (Ounce) | lb</t>
  </si>
  <si>
    <t>Average price per ounce/pound (in USD per Ounce) | $ / lb</t>
  </si>
  <si>
    <t>Lead 2017 Settlements for Provisional Sales [Member]</t>
  </si>
  <si>
    <t>Zinc 2017 Settlements for Forecasted Sales [Member]</t>
  </si>
  <si>
    <t>Lead 2017 Settlements for Forecasted Sales [Member]</t>
  </si>
  <si>
    <t>Zinc 2018 Settlements for Forecasted Sales [Member]</t>
  </si>
  <si>
    <t>Lead 2018 Settlements for Forecasted Sales [Member]</t>
  </si>
  <si>
    <t>Zinc 2019 Settlements for Forecasted Sales [Member]</t>
  </si>
  <si>
    <t>Lead 2019 Settlements for Forecasted Sales [Member]</t>
  </si>
  <si>
    <t>Note 12 - Fair Value Measurement (Details Textual) - Senior Notes [Member] - USD ($) $ in Thousands</t>
  </si>
  <si>
    <t>Notes Payable</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Measurements, Recurring [Member]</t>
  </si>
  <si>
    <t>Fair Value, Inputs, Level 1 [Member] | Fair Value, Measurements, Recurring [Member]</t>
  </si>
  <si>
    <t>Money market funds and other bank deposits</t>
  </si>
  <si>
    <t>Equity securities – mining industry</t>
  </si>
  <si>
    <t>Certificates of deposit and other deposits</t>
  </si>
  <si>
    <t>Fair Value, Inputs, Level 2 [Member] | Fair Value, Measurements, Recurring [Member]</t>
  </si>
  <si>
    <t>Debt securities - municipal and corporate bonds</t>
  </si>
  <si>
    <t>Foreign exchange contracts</t>
  </si>
  <si>
    <t>Metal forward contracts</t>
  </si>
  <si>
    <t>Note 13 - Guarantor Subsidiaries (Details Textual) - USD ($) $ in Millions</t>
  </si>
  <si>
    <t>Dec. 31, 2015</t>
  </si>
  <si>
    <t>Subsidiary or Equity Method Investee, Cumulative Percentage Ownership after All Transactions</t>
  </si>
  <si>
    <t>100.00%</t>
  </si>
  <si>
    <t>Hecla Limited [Member]</t>
  </si>
  <si>
    <t>Sale of Stock, Percentage of Ownership before Transaction</t>
  </si>
  <si>
    <t>Proceeds from Divestiture of Businesses</t>
  </si>
  <si>
    <t>Capital Requirements Limited Funding Period</t>
  </si>
  <si>
    <t>Hecla Alaska LLC [Member] | Greens Creek [Member]</t>
  </si>
  <si>
    <t>29.7331%</t>
  </si>
  <si>
    <t>Note 13 - Guarantor Subsidiaries - Unaudited Interim Condensed Consolidating Balance Sheets (Details) - USD ($) $ in Thousands</t>
  </si>
  <si>
    <t>Properties, plants, and equipment - net</t>
  </si>
  <si>
    <t>Intercompany receivable (payable)</t>
  </si>
  <si>
    <t>Investments in subsidiaries</t>
  </si>
  <si>
    <t>Other non-current assets</t>
  </si>
  <si>
    <t>Current liabilities</t>
  </si>
  <si>
    <t>Non-current portion of accrued reclamation</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3 - Guarantor Subsidiaries - Unaudited Interim Condensed Consolidating Statements of Operations (Details) - USD ($) $ in Thousands</t>
  </si>
  <si>
    <t>Income (loss) applicable to common stockholders</t>
  </si>
  <si>
    <t>Changes in comprehensive income (loss)</t>
  </si>
  <si>
    <t>Comprehensive income (loss)</t>
  </si>
  <si>
    <t>Revenues</t>
  </si>
  <si>
    <t>Cost of sales</t>
  </si>
  <si>
    <t>Depreciation, depletion, amortization</t>
  </si>
  <si>
    <t>Exploration and pre-development</t>
  </si>
  <si>
    <t>Foreign exchange gain (loss)</t>
  </si>
  <si>
    <t>Equity in earnings of subsidiaries</t>
  </si>
  <si>
    <t>Other (expense) income</t>
  </si>
  <si>
    <t>Income (loss) before income taxes</t>
  </si>
  <si>
    <t>(Provision) benefit from income taxes</t>
  </si>
  <si>
    <t>Note 13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tockholders</t>
  </si>
  <si>
    <t>Payments on debt</t>
  </si>
  <si>
    <t>Other financing activity</t>
  </si>
  <si>
    <t>Effect of exchange rate changes on cash</t>
  </si>
  <si>
    <t>Changes in cash and cash equivalents</t>
  </si>
  <si>
    <t>Parent Company [Member] | Reportable Legal Entities [Member]</t>
  </si>
  <si>
    <t>Guarantor Subsidiaries [Member] | Reportable Legal Entities [Member]</t>
  </si>
  <si>
    <t>Non-Guarantor Subsidiaries [Member] | Reportable Legal Entitie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_);(#,##0.0000)" numFmtId="170"/>
    <numFmt formatCode="#,##0.000_);(#,##0.000)" numFmtId="171"/>
    <numFmt formatCode="_(&quot;CAD &quot;#,##0.0_);_(&quot;CAD &quot;(#,##0.0)" numFmtId="172"/>
    <numFmt formatCode="_(&quot;MXN &quot;#,##0_);_(&quot;MXN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9901870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113</v>
      </c>
      <c r="C3" s="7" t="n">
        <v>169777</v>
      </c>
    </row>
    <row r="4" spans="1:3">
      <c r="A4" s="4" t="s">
        <v>33</v>
      </c>
      <c r="B4" s="5" t="n">
        <v>37816</v>
      </c>
      <c r="C4" s="5" t="n">
        <v>29117</v>
      </c>
    </row>
    <row r="5" spans="1:3">
      <c r="A5" s="3" t="s">
        <v>34</v>
      </c>
    </row>
    <row r="6" spans="1:3">
      <c r="A6" s="4" t="s">
        <v>35</v>
      </c>
      <c r="B6" s="5" t="n">
        <v>9183</v>
      </c>
      <c r="C6" s="5" t="n">
        <v>20082</v>
      </c>
    </row>
    <row r="7" spans="1:3">
      <c r="A7" s="4" t="s">
        <v>36</v>
      </c>
      <c r="B7" s="5" t="n">
        <v>10981</v>
      </c>
      <c r="C7" s="5" t="n">
        <v>187</v>
      </c>
    </row>
    <row r="8" spans="1:3">
      <c r="A8" s="4" t="s">
        <v>37</v>
      </c>
      <c r="B8" s="5" t="n">
        <v>12307</v>
      </c>
      <c r="C8" s="5" t="n">
        <v>9780</v>
      </c>
    </row>
    <row r="9" spans="1:3">
      <c r="A9" s="3" t="s">
        <v>38</v>
      </c>
    </row>
    <row r="10" spans="1:3">
      <c r="A10" s="4" t="s">
        <v>39</v>
      </c>
      <c r="B10" s="5" t="n">
        <v>25125</v>
      </c>
      <c r="C10" s="5" t="n">
        <v>25944</v>
      </c>
    </row>
    <row r="11" spans="1:3">
      <c r="A11" s="4" t="s">
        <v>40</v>
      </c>
      <c r="B11" s="5" t="n">
        <v>23278</v>
      </c>
      <c r="C11" s="5" t="n">
        <v>24079</v>
      </c>
    </row>
    <row r="12" spans="1:3">
      <c r="A12" s="4" t="s">
        <v>41</v>
      </c>
      <c r="B12" s="5" t="n">
        <v>8955</v>
      </c>
      <c r="C12" s="5" t="n">
        <v>12125</v>
      </c>
    </row>
    <row r="13" spans="1:3">
      <c r="A13" s="4" t="s">
        <v>42</v>
      </c>
      <c r="B13" s="5" t="n">
        <v>291758</v>
      </c>
      <c r="C13" s="5" t="n">
        <v>291091</v>
      </c>
    </row>
    <row r="14" spans="1:3">
      <c r="A14" s="4" t="s">
        <v>43</v>
      </c>
      <c r="B14" s="5" t="n">
        <v>4729</v>
      </c>
      <c r="C14" s="5" t="n">
        <v>5002</v>
      </c>
    </row>
    <row r="15" spans="1:3">
      <c r="A15" s="4" t="s">
        <v>44</v>
      </c>
      <c r="B15" s="5" t="n">
        <v>1098</v>
      </c>
      <c r="C15" s="5" t="n">
        <v>2200</v>
      </c>
    </row>
    <row r="16" spans="1:3">
      <c r="A16" s="4" t="s">
        <v>45</v>
      </c>
      <c r="B16" s="5" t="n">
        <v>2033506</v>
      </c>
      <c r="C16" s="5" t="n">
        <v>2032685</v>
      </c>
    </row>
    <row r="17" spans="1:3">
      <c r="A17" s="4" t="s">
        <v>46</v>
      </c>
      <c r="B17" s="5" t="n">
        <v>44628</v>
      </c>
      <c r="C17" s="5" t="n">
        <v>35815</v>
      </c>
    </row>
    <row r="18" spans="1:3">
      <c r="A18" s="4" t="s">
        <v>47</v>
      </c>
      <c r="B18" s="5" t="n">
        <v>3437</v>
      </c>
      <c r="C18" s="5" t="n">
        <v>4884</v>
      </c>
    </row>
    <row r="19" spans="1:3">
      <c r="A19" s="4" t="s">
        <v>48</v>
      </c>
      <c r="B19" s="5" t="n">
        <v>2379156</v>
      </c>
      <c r="C19" s="5" t="n">
        <v>2371677</v>
      </c>
    </row>
    <row r="20" spans="1:3">
      <c r="A20" s="3" t="s">
        <v>49</v>
      </c>
    </row>
    <row r="21" spans="1:3">
      <c r="A21" s="4" t="s">
        <v>50</v>
      </c>
      <c r="B21" s="5" t="n">
        <v>47979</v>
      </c>
      <c r="C21" s="5" t="n">
        <v>60064</v>
      </c>
    </row>
    <row r="22" spans="1:3">
      <c r="A22" s="4" t="s">
        <v>51</v>
      </c>
      <c r="B22" s="5" t="n">
        <v>25919</v>
      </c>
      <c r="C22" s="5" t="n">
        <v>36515</v>
      </c>
    </row>
    <row r="23" spans="1:3">
      <c r="A23" s="4" t="s">
        <v>52</v>
      </c>
      <c r="B23" s="5" t="n">
        <v>14205</v>
      </c>
      <c r="C23" s="5" t="n">
        <v>9061</v>
      </c>
    </row>
    <row r="24" spans="1:3">
      <c r="A24" s="4" t="s">
        <v>53</v>
      </c>
      <c r="B24" s="5" t="n">
        <v>5885</v>
      </c>
      <c r="C24" s="5" t="n">
        <v>5653</v>
      </c>
    </row>
    <row r="25" spans="1:3">
      <c r="A25" s="4" t="s">
        <v>54</v>
      </c>
      <c r="B25" s="4" t="s">
        <v>55</v>
      </c>
      <c r="C25" s="5" t="n">
        <v>470</v>
      </c>
    </row>
    <row r="26" spans="1:3">
      <c r="A26" s="4" t="s">
        <v>56</v>
      </c>
      <c r="B26" s="5" t="n">
        <v>11268</v>
      </c>
      <c r="C26" s="5" t="n">
        <v>8809</v>
      </c>
    </row>
    <row r="27" spans="1:3">
      <c r="A27" s="4" t="s">
        <v>57</v>
      </c>
      <c r="B27" s="5" t="n">
        <v>8532</v>
      </c>
      <c r="C27" s="5" t="n">
        <v>5653</v>
      </c>
    </row>
    <row r="28" spans="1:3">
      <c r="A28" s="4" t="s">
        <v>58</v>
      </c>
      <c r="B28" s="5" t="n">
        <v>113788</v>
      </c>
      <c r="C28" s="5" t="n">
        <v>126225</v>
      </c>
    </row>
    <row r="29" spans="1:3">
      <c r="A29" s="4" t="s">
        <v>59</v>
      </c>
      <c r="B29" s="5" t="n">
        <v>7213</v>
      </c>
      <c r="C29" s="5" t="n">
        <v>5838</v>
      </c>
    </row>
    <row r="30" spans="1:3">
      <c r="A30" s="4" t="s">
        <v>60</v>
      </c>
      <c r="B30" s="5" t="n">
        <v>79280</v>
      </c>
      <c r="C30" s="5" t="n">
        <v>79927</v>
      </c>
    </row>
    <row r="31" spans="1:3">
      <c r="A31" s="4" t="s">
        <v>61</v>
      </c>
      <c r="B31" s="5" t="n">
        <v>501604</v>
      </c>
      <c r="C31" s="5" t="n">
        <v>500979</v>
      </c>
    </row>
    <row r="32" spans="1:3">
      <c r="A32" s="4" t="s">
        <v>62</v>
      </c>
      <c r="B32" s="5" t="n">
        <v>121260</v>
      </c>
      <c r="C32" s="5" t="n">
        <v>122855</v>
      </c>
    </row>
    <row r="33" spans="1:3">
      <c r="A33" s="4" t="s">
        <v>63</v>
      </c>
      <c r="B33" s="5" t="n">
        <v>47211</v>
      </c>
      <c r="C33" s="5" t="n">
        <v>44491</v>
      </c>
    </row>
    <row r="34" spans="1:3">
      <c r="A34" s="4" t="s">
        <v>64</v>
      </c>
      <c r="B34" s="5" t="n">
        <v>6414</v>
      </c>
      <c r="C34" s="5" t="n">
        <v>11518</v>
      </c>
    </row>
    <row r="35" spans="1:3">
      <c r="A35" s="4" t="s">
        <v>65</v>
      </c>
      <c r="B35" s="5" t="n">
        <v>876770</v>
      </c>
      <c r="C35" s="5" t="n">
        <v>891833</v>
      </c>
    </row>
    <row r="36" spans="1:3">
      <c r="A36" s="4" t="s">
        <v>66</v>
      </c>
      <c r="B36" s="4" t="s">
        <v>55</v>
      </c>
      <c r="C36" s="4" t="s">
        <v>55</v>
      </c>
    </row>
    <row r="37" spans="1:3">
      <c r="A37" s="3" t="s">
        <v>67</v>
      </c>
    </row>
    <row r="38" spans="1:3">
      <c r="A38" s="4" t="s">
        <v>68</v>
      </c>
      <c r="B38" s="5" t="n">
        <v>39</v>
      </c>
      <c r="C38" s="5" t="n">
        <v>39</v>
      </c>
    </row>
    <row r="39" spans="1:3">
      <c r="A39" s="4" t="s">
        <v>69</v>
      </c>
      <c r="B39" s="5" t="n">
        <v>100739</v>
      </c>
      <c r="C39" s="5" t="n">
        <v>99806</v>
      </c>
    </row>
    <row r="40" spans="1:3">
      <c r="A40" s="4" t="s">
        <v>70</v>
      </c>
      <c r="B40" s="5" t="n">
        <v>1614651</v>
      </c>
      <c r="C40" s="5" t="n">
        <v>1597212</v>
      </c>
    </row>
    <row r="41" spans="1:3">
      <c r="A41" s="4" t="s">
        <v>71</v>
      </c>
      <c r="B41" s="5" t="n">
        <v>-166875</v>
      </c>
      <c r="C41" s="5" t="n">
        <v>-167437</v>
      </c>
    </row>
    <row r="42" spans="1:3">
      <c r="A42" s="4" t="s">
        <v>72</v>
      </c>
      <c r="B42" s="5" t="n">
        <v>-28520</v>
      </c>
      <c r="C42" s="5" t="n">
        <v>-34602</v>
      </c>
    </row>
    <row r="43" spans="1:3">
      <c r="A43" s="4" t="s">
        <v>73</v>
      </c>
      <c r="B43" s="5" t="n">
        <v>-17648</v>
      </c>
      <c r="C43" s="5" t="n">
        <v>-15174</v>
      </c>
    </row>
    <row r="44" spans="1:3">
      <c r="A44" s="4" t="s">
        <v>74</v>
      </c>
      <c r="B44" s="5" t="n">
        <v>1502386</v>
      </c>
      <c r="C44" s="5" t="n">
        <v>1479844</v>
      </c>
    </row>
    <row r="45" spans="1:3">
      <c r="A45" s="4" t="s">
        <v>75</v>
      </c>
      <c r="B45" s="7" t="n">
        <v>2379156</v>
      </c>
      <c r="C45" s="7" t="n">
        <v>2371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1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46</v>
      </c>
      <c r="B1" s="2" t="s">
        <v>1</v>
      </c>
    </row>
    <row r="2" spans="1:4">
      <c r="B2" s="2" t="s">
        <v>2</v>
      </c>
      <c r="C2" s="2" t="s">
        <v>89</v>
      </c>
      <c r="D2" s="2" t="s">
        <v>30</v>
      </c>
    </row>
    <row r="3" spans="1:4">
      <c r="A3" s="4" t="s">
        <v>247</v>
      </c>
      <c r="B3" s="7" t="n">
        <v>37800</v>
      </c>
      <c r="D3" s="7" t="n">
        <v>29100</v>
      </c>
    </row>
    <row r="4" spans="1:4">
      <c r="A4" s="4" t="s">
        <v>248</v>
      </c>
      <c r="B4" s="5" t="n">
        <v>23280</v>
      </c>
      <c r="C4" s="7" t="n">
        <v>16088</v>
      </c>
    </row>
    <row r="5" spans="1:4">
      <c r="A5" s="4" t="s">
        <v>249</v>
      </c>
      <c r="B5" s="5" t="n">
        <v>14356</v>
      </c>
      <c r="C5" s="7" t="n">
        <v>840</v>
      </c>
    </row>
    <row r="6" spans="1:4">
      <c r="A6" s="4" t="s">
        <v>250</v>
      </c>
      <c r="B6" s="5" t="n">
        <v>4700</v>
      </c>
      <c r="D6" s="5" t="n">
        <v>5000</v>
      </c>
    </row>
    <row r="7" spans="1:4">
      <c r="A7" s="4" t="s">
        <v>251</v>
      </c>
      <c r="B7" s="7" t="n">
        <v>4000</v>
      </c>
      <c r="D7" s="7" t="n">
        <v>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2</v>
      </c>
      <c r="B1" s="2" t="s">
        <v>2</v>
      </c>
      <c r="C1" s="2" t="s">
        <v>30</v>
      </c>
    </row>
    <row r="2" spans="1:3">
      <c r="A2" s="4" t="s">
        <v>253</v>
      </c>
      <c r="B2" s="7" t="n">
        <v>37849</v>
      </c>
      <c r="C2" s="7" t="n">
        <v>29166</v>
      </c>
    </row>
    <row r="3" spans="1:3">
      <c r="A3" s="4" t="s">
        <v>254</v>
      </c>
      <c r="B3" s="5" t="n">
        <v>-33</v>
      </c>
      <c r="C3" s="5" t="n">
        <v>-49</v>
      </c>
    </row>
    <row r="4" spans="1:3">
      <c r="A4" s="4" t="s">
        <v>255</v>
      </c>
      <c r="B4" s="5" t="n">
        <v>37816</v>
      </c>
      <c r="C4" s="5" t="n">
        <v>29117</v>
      </c>
    </row>
    <row r="5" spans="1:3">
      <c r="A5" s="4" t="s">
        <v>256</v>
      </c>
    </row>
    <row r="6" spans="1:3">
      <c r="A6" s="4" t="s">
        <v>253</v>
      </c>
      <c r="B6" s="5" t="n">
        <v>34533</v>
      </c>
      <c r="C6" s="5" t="n">
        <v>22100</v>
      </c>
    </row>
    <row r="7" spans="1:3">
      <c r="A7" s="4" t="s">
        <v>254</v>
      </c>
      <c r="B7" s="5" t="n">
        <v>-33</v>
      </c>
      <c r="C7" s="5" t="n">
        <v>-46</v>
      </c>
    </row>
    <row r="8" spans="1:3">
      <c r="A8" s="4" t="s">
        <v>255</v>
      </c>
      <c r="B8" s="5" t="n">
        <v>34500</v>
      </c>
      <c r="C8" s="5" t="n">
        <v>22054</v>
      </c>
    </row>
    <row r="9" spans="1:3">
      <c r="A9" s="4" t="s">
        <v>257</v>
      </c>
    </row>
    <row r="10" spans="1:3">
      <c r="A10" s="4" t="s">
        <v>253</v>
      </c>
      <c r="B10" s="5" t="n">
        <v>1715</v>
      </c>
      <c r="C10" s="5" t="n">
        <v>3727</v>
      </c>
    </row>
    <row r="11" spans="1:3">
      <c r="A11" s="4" t="s">
        <v>254</v>
      </c>
      <c r="B11" s="4" t="s">
        <v>55</v>
      </c>
      <c r="C11" s="5" t="n">
        <v>-1</v>
      </c>
    </row>
    <row r="12" spans="1:3">
      <c r="A12" s="4" t="s">
        <v>255</v>
      </c>
      <c r="B12" s="5" t="n">
        <v>1715</v>
      </c>
      <c r="C12" s="5" t="n">
        <v>3726</v>
      </c>
    </row>
    <row r="13" spans="1:3">
      <c r="A13" s="4" t="s">
        <v>258</v>
      </c>
    </row>
    <row r="14" spans="1:3">
      <c r="A14" s="4" t="s">
        <v>253</v>
      </c>
      <c r="B14" s="5" t="n">
        <v>1601</v>
      </c>
      <c r="C14" s="5" t="n">
        <v>3339</v>
      </c>
    </row>
    <row r="15" spans="1:3">
      <c r="A15" s="4" t="s">
        <v>254</v>
      </c>
      <c r="B15" s="4" t="s">
        <v>55</v>
      </c>
      <c r="C15" s="5" t="n">
        <v>-2</v>
      </c>
    </row>
    <row r="16" spans="1:3">
      <c r="A16" s="4" t="s">
        <v>255</v>
      </c>
      <c r="B16" s="7" t="n">
        <v>1601</v>
      </c>
      <c r="C16" s="7" t="n">
        <v>3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5" t="n">
        <v>5000000</v>
      </c>
      <c r="C2" s="5" t="n">
        <v>5000000</v>
      </c>
    </row>
    <row r="3" spans="1:3">
      <c r="A3" s="4" t="s">
        <v>78</v>
      </c>
      <c r="B3" s="8" t="n">
        <v>0.25</v>
      </c>
      <c r="C3" s="8" t="n">
        <v>0.25</v>
      </c>
    </row>
    <row r="4" spans="1:3">
      <c r="A4" s="4" t="s">
        <v>79</v>
      </c>
      <c r="B4" s="5" t="n">
        <v>157816</v>
      </c>
      <c r="C4" s="5" t="n">
        <v>157816</v>
      </c>
    </row>
    <row r="5" spans="1:3">
      <c r="A5" s="4" t="s">
        <v>80</v>
      </c>
      <c r="B5" s="5" t="n">
        <v>157816</v>
      </c>
      <c r="C5" s="5" t="n">
        <v>157816</v>
      </c>
    </row>
    <row r="6" spans="1:3">
      <c r="A6" s="4" t="s">
        <v>81</v>
      </c>
      <c r="B6" s="7" t="n">
        <v>7891</v>
      </c>
      <c r="C6" s="7" t="n">
        <v>7891</v>
      </c>
    </row>
    <row r="7" spans="1:3">
      <c r="A7" s="4" t="s">
        <v>82</v>
      </c>
      <c r="B7" s="8" t="n">
        <v>0.25</v>
      </c>
      <c r="C7" s="8" t="n">
        <v>0.25</v>
      </c>
    </row>
    <row r="8" spans="1:3">
      <c r="A8" s="4" t="s">
        <v>83</v>
      </c>
      <c r="B8" s="5" t="n">
        <v>750000000</v>
      </c>
      <c r="C8" s="5" t="n">
        <v>750000000</v>
      </c>
    </row>
    <row r="9" spans="1:3">
      <c r="A9" s="4" t="s">
        <v>84</v>
      </c>
      <c r="B9" s="5" t="n">
        <v>398527459</v>
      </c>
      <c r="C9" s="5" t="n">
        <v>395286875</v>
      </c>
    </row>
    <row r="10" spans="1:3">
      <c r="A10" s="4" t="s">
        <v>85</v>
      </c>
      <c r="B10" s="5" t="n">
        <v>398527459</v>
      </c>
      <c r="C10" s="5" t="n">
        <v>395286875</v>
      </c>
    </row>
    <row r="11" spans="1:3">
      <c r="A11" s="4" t="s">
        <v>86</v>
      </c>
      <c r="B11" s="5" t="n">
        <v>4429844</v>
      </c>
      <c r="C11" s="5" t="n">
        <v>3941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9</v>
      </c>
      <c r="B1" s="2" t="s">
        <v>88</v>
      </c>
    </row>
    <row r="2" spans="1:4">
      <c r="B2" s="2" t="s">
        <v>260</v>
      </c>
      <c r="C2" s="2" t="s">
        <v>2</v>
      </c>
      <c r="D2" s="2" t="s">
        <v>30</v>
      </c>
    </row>
    <row r="3" spans="1:4">
      <c r="A3" s="4" t="s">
        <v>261</v>
      </c>
      <c r="C3" s="11" t="n">
        <v>76.59999999999999</v>
      </c>
    </row>
    <row r="4" spans="1:4">
      <c r="A4" s="4" t="s">
        <v>262</v>
      </c>
      <c r="C4" s="5" t="n">
        <v>83</v>
      </c>
      <c r="D4" s="7" t="n">
        <v>100</v>
      </c>
    </row>
    <row r="5" spans="1:4">
      <c r="A5" s="4" t="s">
        <v>263</v>
      </c>
    </row>
    <row r="6" spans="1:4">
      <c r="A6" s="4" t="s">
        <v>264</v>
      </c>
      <c r="C6" s="12" t="n">
        <v>44.6</v>
      </c>
    </row>
    <row r="7" spans="1:4">
      <c r="A7" s="4" t="s">
        <v>265</v>
      </c>
      <c r="B7" s="7" t="n">
        <v>-15</v>
      </c>
    </row>
    <row r="8" spans="1:4">
      <c r="A8" s="4" t="s">
        <v>266</v>
      </c>
    </row>
    <row r="9" spans="1:4">
      <c r="A9" s="4" t="s">
        <v>261</v>
      </c>
      <c r="C9" s="11" t="n">
        <v>1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8</v>
      </c>
      <c r="D1" s="2" t="s">
        <v>1</v>
      </c>
    </row>
    <row r="2" spans="1:5">
      <c r="B2" s="2" t="s">
        <v>2</v>
      </c>
      <c r="C2" s="2" t="s">
        <v>89</v>
      </c>
      <c r="D2" s="2" t="s">
        <v>2</v>
      </c>
      <c r="E2" s="2" t="s">
        <v>89</v>
      </c>
    </row>
    <row r="3" spans="1:5">
      <c r="A3" s="3" t="s">
        <v>268</v>
      </c>
    </row>
    <row r="4" spans="1:5">
      <c r="A4" s="4" t="s">
        <v>269</v>
      </c>
      <c r="B4" s="4" t="s">
        <v>55</v>
      </c>
      <c r="C4" s="7" t="n">
        <v>2506</v>
      </c>
      <c r="D4" s="7" t="n">
        <v>-12798</v>
      </c>
      <c r="E4" s="4" t="s">
        <v>55</v>
      </c>
    </row>
    <row r="5" spans="1:5">
      <c r="A5" s="4" t="s">
        <v>270</v>
      </c>
      <c r="B5" s="5" t="n">
        <v>15935</v>
      </c>
      <c r="C5" s="5" t="n">
        <v>1627</v>
      </c>
      <c r="D5" s="5" t="n">
        <v>21451</v>
      </c>
      <c r="E5" s="5" t="n">
        <v>2642</v>
      </c>
    </row>
    <row r="6" spans="1:5">
      <c r="A6" s="4" t="s">
        <v>271</v>
      </c>
      <c r="B6" s="5" t="n">
        <v>15935</v>
      </c>
      <c r="C6" s="5" t="n">
        <v>4133</v>
      </c>
      <c r="D6" s="5" t="n">
        <v>8653</v>
      </c>
      <c r="E6" s="5" t="n">
        <v>2642</v>
      </c>
    </row>
    <row r="7" spans="1:5">
      <c r="A7" s="3" t="s">
        <v>272</v>
      </c>
    </row>
    <row r="8" spans="1:5">
      <c r="A8" s="4" t="s">
        <v>269</v>
      </c>
      <c r="B8" s="5" t="n">
        <v>2965</v>
      </c>
      <c r="C8" s="5" t="n">
        <v>8777</v>
      </c>
      <c r="D8" s="5" t="n">
        <v>-15939</v>
      </c>
      <c r="E8" s="5" t="n">
        <v>9365</v>
      </c>
    </row>
    <row r="9" spans="1:5">
      <c r="A9" s="4" t="s">
        <v>270</v>
      </c>
      <c r="B9" s="5" t="n">
        <v>-2805</v>
      </c>
      <c r="C9" s="5" t="n">
        <v>-1414</v>
      </c>
      <c r="D9" s="5" t="n">
        <v>-5690</v>
      </c>
      <c r="E9" s="5" t="n">
        <v>1143</v>
      </c>
    </row>
    <row r="10" spans="1:5">
      <c r="A10" s="4" t="s">
        <v>273</v>
      </c>
      <c r="B10" s="5" t="n">
        <v>160</v>
      </c>
      <c r="C10" s="5" t="n">
        <v>7363</v>
      </c>
      <c r="D10" s="5" t="n">
        <v>-21629</v>
      </c>
      <c r="E10" s="5" t="n">
        <v>10508</v>
      </c>
    </row>
    <row r="11" spans="1:5">
      <c r="A11" s="4" t="s">
        <v>274</v>
      </c>
      <c r="B11" s="7" t="n">
        <v>16095</v>
      </c>
      <c r="C11" s="7" t="n">
        <v>11496</v>
      </c>
      <c r="D11" s="7" t="n">
        <v>-12976</v>
      </c>
      <c r="E11" s="7" t="n">
        <v>131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277</v>
      </c>
      <c r="D1" s="2" t="s">
        <v>278</v>
      </c>
      <c r="E1" s="2" t="s">
        <v>260</v>
      </c>
      <c r="F1" s="2" t="s">
        <v>279</v>
      </c>
      <c r="G1" s="2" t="s">
        <v>2</v>
      </c>
      <c r="H1" s="2" t="s">
        <v>279</v>
      </c>
      <c r="I1" s="2" t="s">
        <v>279</v>
      </c>
    </row>
    <row r="2" spans="1:9">
      <c r="A2" s="4" t="s">
        <v>280</v>
      </c>
      <c r="G2" s="7" t="n">
        <v>1200000</v>
      </c>
    </row>
    <row r="3" spans="1:9">
      <c r="A3" s="4" t="s">
        <v>281</v>
      </c>
      <c r="G3" s="5" t="n">
        <v>13800000</v>
      </c>
    </row>
    <row r="4" spans="1:9">
      <c r="A4" s="4" t="s">
        <v>282</v>
      </c>
      <c r="G4" s="5" t="n">
        <v>116900000</v>
      </c>
    </row>
    <row r="5" spans="1:9">
      <c r="A5" s="4" t="s">
        <v>283</v>
      </c>
    </row>
    <row r="6" spans="1:9">
      <c r="A6" s="4" t="s">
        <v>284</v>
      </c>
      <c r="G6" s="5" t="n">
        <v>100000</v>
      </c>
    </row>
    <row r="7" spans="1:9">
      <c r="A7" s="4" t="s">
        <v>285</v>
      </c>
    </row>
    <row r="8" spans="1:9">
      <c r="A8" s="4" t="s">
        <v>284</v>
      </c>
      <c r="G8" s="5" t="n">
        <v>1400000</v>
      </c>
    </row>
    <row r="9" spans="1:9">
      <c r="A9" s="4" t="s">
        <v>286</v>
      </c>
    </row>
    <row r="10" spans="1:9">
      <c r="A10" s="4" t="s">
        <v>284</v>
      </c>
      <c r="G10" s="5" t="n">
        <v>11000000</v>
      </c>
    </row>
    <row r="11" spans="1:9">
      <c r="A11" s="4" t="s">
        <v>287</v>
      </c>
    </row>
    <row r="12" spans="1:9">
      <c r="A12" s="4" t="s">
        <v>288</v>
      </c>
      <c r="B12" s="7" t="n">
        <v>500000000</v>
      </c>
    </row>
    <row r="13" spans="1:9">
      <c r="A13" s="4" t="s">
        <v>289</v>
      </c>
      <c r="B13" s="4" t="s">
        <v>290</v>
      </c>
    </row>
    <row r="14" spans="1:9">
      <c r="A14" s="4" t="s">
        <v>291</v>
      </c>
      <c r="H14" s="7" t="n">
        <v>6500000</v>
      </c>
    </row>
    <row r="15" spans="1:9">
      <c r="A15" s="4" t="s">
        <v>292</v>
      </c>
    </row>
    <row r="16" spans="1:9">
      <c r="A16" s="4" t="s">
        <v>293</v>
      </c>
      <c r="F16" s="7" t="n">
        <v>5600000</v>
      </c>
    </row>
    <row r="17" spans="1:9">
      <c r="A17" s="4" t="s">
        <v>294</v>
      </c>
      <c r="C17" s="7" t="n">
        <v>1100000</v>
      </c>
      <c r="I17" s="7" t="n">
        <v>1100000</v>
      </c>
    </row>
    <row r="18" spans="1:9">
      <c r="A18" s="4" t="s">
        <v>295</v>
      </c>
      <c r="E18" s="7" t="n">
        <v>5600000</v>
      </c>
    </row>
    <row r="19" spans="1:9">
      <c r="A19" s="4" t="s">
        <v>296</v>
      </c>
    </row>
    <row r="20" spans="1:9">
      <c r="A20" s="4" t="s">
        <v>297</v>
      </c>
      <c r="G20" s="5" t="n">
        <v>0</v>
      </c>
    </row>
    <row r="21" spans="1:9">
      <c r="A21" s="4" t="s">
        <v>298</v>
      </c>
    </row>
    <row r="22" spans="1:9">
      <c r="A22" s="4" t="s">
        <v>297</v>
      </c>
      <c r="G22" s="7" t="n">
        <v>221000000</v>
      </c>
    </row>
    <row r="23" spans="1:9">
      <c r="A23" s="4" t="s">
        <v>299</v>
      </c>
    </row>
    <row r="24" spans="1:9">
      <c r="A24" s="4" t="s">
        <v>295</v>
      </c>
      <c r="D24" s="7" t="n">
        <v>4500000</v>
      </c>
    </row>
    <row r="25" spans="1:9">
      <c r="A25" s="4" t="s">
        <v>300</v>
      </c>
      <c r="D25" s="7" t="n">
        <v>100000000</v>
      </c>
    </row>
    <row r="26" spans="1:9">
      <c r="A26" s="4" t="s">
        <v>301</v>
      </c>
    </row>
    <row r="27" spans="1:9">
      <c r="A27" s="4" t="s">
        <v>302</v>
      </c>
      <c r="G27" s="4" t="s">
        <v>303</v>
      </c>
    </row>
    <row r="28" spans="1:9">
      <c r="A28" s="4" t="s">
        <v>304</v>
      </c>
      <c r="G28" s="7" t="n">
        <v>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5</v>
      </c>
      <c r="B1" s="2" t="s">
        <v>88</v>
      </c>
      <c r="C1" s="2" t="s">
        <v>1</v>
      </c>
    </row>
    <row r="2" spans="1:5">
      <c r="B2" s="2" t="s">
        <v>89</v>
      </c>
      <c r="C2" s="2" t="s">
        <v>2</v>
      </c>
      <c r="D2" s="2" t="s">
        <v>89</v>
      </c>
      <c r="E2" s="2" t="s">
        <v>30</v>
      </c>
    </row>
    <row r="3" spans="1:5">
      <c r="A3" s="4" t="s">
        <v>306</v>
      </c>
      <c r="C3" s="5" t="n">
        <v>750000000</v>
      </c>
      <c r="E3" s="5" t="n">
        <v>750000000</v>
      </c>
    </row>
    <row r="4" spans="1:5">
      <c r="A4" s="4" t="s">
        <v>307</v>
      </c>
      <c r="C4" s="8" t="n">
        <v>0.25</v>
      </c>
      <c r="E4" s="8" t="n">
        <v>0.25</v>
      </c>
    </row>
    <row r="5" spans="1:5">
      <c r="A5" s="4" t="s">
        <v>308</v>
      </c>
      <c r="C5" s="5" t="n">
        <v>398527459</v>
      </c>
      <c r="E5" s="5" t="n">
        <v>395286875</v>
      </c>
    </row>
    <row r="6" spans="1:5">
      <c r="A6" s="4" t="s">
        <v>309</v>
      </c>
      <c r="C6" s="5" t="n">
        <v>4429844</v>
      </c>
      <c r="E6" s="5" t="n">
        <v>3941210</v>
      </c>
    </row>
    <row r="7" spans="1:5">
      <c r="A7" s="4" t="s">
        <v>310</v>
      </c>
      <c r="C7" s="5" t="n">
        <v>398527459</v>
      </c>
      <c r="E7" s="5" t="n">
        <v>395286875</v>
      </c>
    </row>
    <row r="8" spans="1:5">
      <c r="A8" s="4" t="s">
        <v>311</v>
      </c>
      <c r="C8" s="5" t="n">
        <v>0</v>
      </c>
    </row>
    <row r="9" spans="1:5">
      <c r="A9" s="4" t="s">
        <v>312</v>
      </c>
      <c r="C9" s="5" t="n">
        <v>0</v>
      </c>
    </row>
    <row r="10" spans="1:5">
      <c r="A10" s="4" t="s">
        <v>313</v>
      </c>
    </row>
    <row r="11" spans="1:5">
      <c r="A11" s="4" t="s">
        <v>314</v>
      </c>
      <c r="B11" s="5" t="n">
        <v>3515356</v>
      </c>
      <c r="C11" s="5" t="n">
        <v>3619975</v>
      </c>
      <c r="D11" s="5" t="n">
        <v>3515356</v>
      </c>
    </row>
    <row r="12" spans="1:5">
      <c r="A12" s="4" t="s">
        <v>315</v>
      </c>
    </row>
    <row r="13" spans="1:5">
      <c r="A13" s="4" t="s">
        <v>314</v>
      </c>
      <c r="B13" s="5" t="n">
        <v>635602</v>
      </c>
      <c r="C13" s="5" t="n">
        <v>1352470</v>
      </c>
      <c r="D13" s="5" t="n">
        <v>63560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16</v>
      </c>
      <c r="B1" s="2" t="s">
        <v>88</v>
      </c>
      <c r="D1" s="2" t="s">
        <v>1</v>
      </c>
    </row>
    <row r="2" spans="1:5">
      <c r="B2" s="2" t="s">
        <v>317</v>
      </c>
      <c r="C2" s="2" t="s">
        <v>318</v>
      </c>
      <c r="D2" s="2" t="s">
        <v>317</v>
      </c>
      <c r="E2" s="2" t="s">
        <v>318</v>
      </c>
    </row>
    <row r="3" spans="1:5">
      <c r="A3" s="4" t="s">
        <v>319</v>
      </c>
      <c r="D3" s="5" t="n">
        <v>4</v>
      </c>
    </row>
    <row r="4" spans="1:5">
      <c r="A4" s="4" t="s">
        <v>320</v>
      </c>
      <c r="B4" s="7" t="n">
        <v>8024</v>
      </c>
      <c r="C4" s="4" t="s">
        <v>55</v>
      </c>
      <c r="D4" s="7" t="n">
        <v>9605</v>
      </c>
      <c r="E4" s="4" t="s">
        <v>55</v>
      </c>
    </row>
    <row r="5" spans="1:5">
      <c r="A5" s="4" t="s">
        <v>321</v>
      </c>
    </row>
    <row r="6" spans="1:5">
      <c r="A6" s="4" t="s">
        <v>320</v>
      </c>
      <c r="D6" s="5" t="n">
        <v>7600</v>
      </c>
    </row>
    <row r="7" spans="1:5">
      <c r="A7" s="4" t="s">
        <v>322</v>
      </c>
    </row>
    <row r="8" spans="1:5">
      <c r="A8" s="4" t="s">
        <v>320</v>
      </c>
      <c r="D8"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8</v>
      </c>
      <c r="D1" s="2" t="s">
        <v>1</v>
      </c>
    </row>
    <row r="2" spans="1:5">
      <c r="B2" s="2" t="s">
        <v>2</v>
      </c>
      <c r="C2" s="2" t="s">
        <v>89</v>
      </c>
      <c r="D2" s="2" t="s">
        <v>2</v>
      </c>
      <c r="E2" s="2" t="s">
        <v>89</v>
      </c>
    </row>
    <row r="3" spans="1:5">
      <c r="A3" s="4" t="s">
        <v>90</v>
      </c>
      <c r="B3" s="7" t="n">
        <v>134279</v>
      </c>
      <c r="C3" s="7" t="n">
        <v>171302</v>
      </c>
      <c r="D3" s="7" t="n">
        <v>276823</v>
      </c>
      <c r="E3" s="7" t="n">
        <v>302319</v>
      </c>
    </row>
    <row r="4" spans="1:5">
      <c r="A4" s="4" t="s">
        <v>104</v>
      </c>
      <c r="B4" s="5" t="n">
        <v>3975</v>
      </c>
      <c r="C4" s="5" t="n">
        <v>41610</v>
      </c>
      <c r="D4" s="5" t="n">
        <v>19846</v>
      </c>
      <c r="E4" s="5" t="n">
        <v>57183</v>
      </c>
    </row>
    <row r="5" spans="1:5">
      <c r="A5" s="4" t="s">
        <v>286</v>
      </c>
    </row>
    <row r="6" spans="1:5">
      <c r="A6" s="4" t="s">
        <v>90</v>
      </c>
      <c r="B6" s="5" t="n">
        <v>71339</v>
      </c>
      <c r="C6" s="5" t="n">
        <v>59574</v>
      </c>
      <c r="D6" s="5" t="n">
        <v>130189</v>
      </c>
      <c r="E6" s="5" t="n">
        <v>113456</v>
      </c>
    </row>
    <row r="7" spans="1:5">
      <c r="A7" s="4" t="s">
        <v>104</v>
      </c>
      <c r="B7" s="5" t="n">
        <v>15418</v>
      </c>
      <c r="C7" s="5" t="n">
        <v>14831</v>
      </c>
      <c r="D7" s="5" t="n">
        <v>29532</v>
      </c>
      <c r="E7" s="5" t="n">
        <v>22909</v>
      </c>
    </row>
    <row r="8" spans="1:5">
      <c r="A8" s="4" t="s">
        <v>283</v>
      </c>
    </row>
    <row r="9" spans="1:5">
      <c r="A9" s="4" t="s">
        <v>90</v>
      </c>
      <c r="B9" s="5" t="n">
        <v>-187</v>
      </c>
      <c r="C9" s="5" t="n">
        <v>22760</v>
      </c>
      <c r="D9" s="5" t="n">
        <v>19823</v>
      </c>
      <c r="E9" s="5" t="n">
        <v>44012</v>
      </c>
    </row>
    <row r="10" spans="1:5">
      <c r="A10" s="4" t="s">
        <v>104</v>
      </c>
      <c r="B10" s="5" t="n">
        <v>-8212</v>
      </c>
      <c r="C10" s="5" t="n">
        <v>4047</v>
      </c>
      <c r="D10" s="5" t="n">
        <v>-4332</v>
      </c>
      <c r="E10" s="5" t="n">
        <v>6790</v>
      </c>
    </row>
    <row r="11" spans="1:5">
      <c r="A11" s="4" t="s">
        <v>285</v>
      </c>
    </row>
    <row r="12" spans="1:5">
      <c r="A12" s="4" t="s">
        <v>90</v>
      </c>
      <c r="B12" s="5" t="n">
        <v>43822</v>
      </c>
      <c r="C12" s="5" t="n">
        <v>53285</v>
      </c>
      <c r="D12" s="5" t="n">
        <v>85534</v>
      </c>
      <c r="E12" s="5" t="n">
        <v>85483</v>
      </c>
    </row>
    <row r="13" spans="1:5">
      <c r="A13" s="4" t="s">
        <v>104</v>
      </c>
      <c r="B13" s="5" t="n">
        <v>-1708</v>
      </c>
      <c r="C13" s="5" t="n">
        <v>10622</v>
      </c>
      <c r="D13" s="5" t="n">
        <v>-3953</v>
      </c>
      <c r="E13" s="5" t="n">
        <v>12556</v>
      </c>
    </row>
    <row r="14" spans="1:5">
      <c r="A14" s="4" t="s">
        <v>324</v>
      </c>
    </row>
    <row r="15" spans="1:5">
      <c r="A15" s="4" t="s">
        <v>90</v>
      </c>
      <c r="B15" s="5" t="n">
        <v>19305</v>
      </c>
      <c r="C15" s="5" t="n">
        <v>35683</v>
      </c>
      <c r="D15" s="5" t="n">
        <v>41277</v>
      </c>
      <c r="E15" s="5" t="n">
        <v>59368</v>
      </c>
    </row>
    <row r="16" spans="1:5">
      <c r="A16" s="4" t="s">
        <v>104</v>
      </c>
      <c r="B16" s="5" t="n">
        <v>11892</v>
      </c>
      <c r="C16" s="5" t="n">
        <v>25583</v>
      </c>
      <c r="D16" s="5" t="n">
        <v>25346</v>
      </c>
      <c r="E16" s="5" t="n">
        <v>40495</v>
      </c>
    </row>
    <row r="17" spans="1:5">
      <c r="A17" s="4" t="s">
        <v>325</v>
      </c>
    </row>
    <row r="18" spans="1:5">
      <c r="A18" s="4" t="s">
        <v>104</v>
      </c>
      <c r="B18" s="7" t="n">
        <v>-13415</v>
      </c>
      <c r="C18" s="7" t="n">
        <v>-13473</v>
      </c>
      <c r="D18" s="7" t="n">
        <v>-26747</v>
      </c>
      <c r="E18" s="7" t="n">
        <v>-255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2379156</v>
      </c>
      <c r="C2" s="7" t="n">
        <v>2371677</v>
      </c>
    </row>
    <row r="3" spans="1:3">
      <c r="A3" s="4" t="s">
        <v>286</v>
      </c>
    </row>
    <row r="4" spans="1:3">
      <c r="A4" s="4" t="s">
        <v>327</v>
      </c>
      <c r="B4" s="5" t="n">
        <v>674210</v>
      </c>
      <c r="C4" s="5" t="n">
        <v>681303</v>
      </c>
    </row>
    <row r="5" spans="1:3">
      <c r="A5" s="4" t="s">
        <v>283</v>
      </c>
    </row>
    <row r="6" spans="1:3">
      <c r="A6" s="4" t="s">
        <v>327</v>
      </c>
      <c r="B6" s="5" t="n">
        <v>431331</v>
      </c>
      <c r="C6" s="5" t="n">
        <v>442829</v>
      </c>
    </row>
    <row r="7" spans="1:3">
      <c r="A7" s="4" t="s">
        <v>285</v>
      </c>
    </row>
    <row r="8" spans="1:3">
      <c r="A8" s="4" t="s">
        <v>327</v>
      </c>
      <c r="B8" s="5" t="n">
        <v>807180</v>
      </c>
      <c r="C8" s="5" t="n">
        <v>806044</v>
      </c>
    </row>
    <row r="9" spans="1:3">
      <c r="A9" s="4" t="s">
        <v>324</v>
      </c>
    </row>
    <row r="10" spans="1:3">
      <c r="A10" s="4" t="s">
        <v>327</v>
      </c>
      <c r="B10" s="5" t="n">
        <v>43268</v>
      </c>
      <c r="C10" s="5" t="n">
        <v>33608</v>
      </c>
    </row>
    <row r="11" spans="1:3">
      <c r="A11" s="4" t="s">
        <v>325</v>
      </c>
    </row>
    <row r="12" spans="1:3">
      <c r="A12" s="4" t="s">
        <v>327</v>
      </c>
      <c r="B12" s="7" t="n">
        <v>423167</v>
      </c>
      <c r="C12" s="7" t="n">
        <v>4078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329</v>
      </c>
    </row>
    <row r="2" spans="1:4">
      <c r="B2" s="2" t="s">
        <v>330</v>
      </c>
      <c r="C2" s="2" t="s">
        <v>331</v>
      </c>
      <c r="D2" s="2" t="s">
        <v>2</v>
      </c>
    </row>
    <row r="3" spans="1:4">
      <c r="A3" s="4" t="s">
        <v>332</v>
      </c>
    </row>
    <row r="4" spans="1:4">
      <c r="A4" s="4" t="s">
        <v>333</v>
      </c>
      <c r="C4" s="11" t="n">
        <v>1.2</v>
      </c>
    </row>
    <row r="5" spans="1:4">
      <c r="A5" s="4" t="s">
        <v>334</v>
      </c>
    </row>
    <row r="6" spans="1:4">
      <c r="A6" s="4" t="s">
        <v>333</v>
      </c>
      <c r="B6" s="11" t="n">
        <v>5.7</v>
      </c>
    </row>
    <row r="7" spans="1:4">
      <c r="A7" s="4" t="s">
        <v>335</v>
      </c>
    </row>
    <row r="8" spans="1:4">
      <c r="A8" s="4" t="s">
        <v>336</v>
      </c>
      <c r="D8" s="11"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8</v>
      </c>
      <c r="D1" s="2" t="s">
        <v>1</v>
      </c>
    </row>
    <row r="2" spans="1:5">
      <c r="B2" s="2" t="s">
        <v>2</v>
      </c>
      <c r="C2" s="2" t="s">
        <v>89</v>
      </c>
      <c r="D2" s="2" t="s">
        <v>2</v>
      </c>
      <c r="E2" s="2" t="s">
        <v>89</v>
      </c>
    </row>
    <row r="3" spans="1:5">
      <c r="A3" s="4" t="s">
        <v>338</v>
      </c>
      <c r="B3" s="7" t="n">
        <v>1339</v>
      </c>
      <c r="C3" s="7" t="n">
        <v>1307</v>
      </c>
      <c r="D3" s="7" t="n">
        <v>2678</v>
      </c>
      <c r="E3" s="7" t="n">
        <v>2614</v>
      </c>
    </row>
    <row r="4" spans="1:5">
      <c r="A4" s="4" t="s">
        <v>339</v>
      </c>
      <c r="B4" s="5" t="n">
        <v>-1462</v>
      </c>
      <c r="C4" s="5" t="n">
        <v>-1325</v>
      </c>
      <c r="D4" s="5" t="n">
        <v>-2924</v>
      </c>
      <c r="E4" s="5" t="n">
        <v>-2650</v>
      </c>
    </row>
    <row r="5" spans="1:5">
      <c r="A5" s="4" t="s">
        <v>340</v>
      </c>
      <c r="B5" s="5" t="n">
        <v>-84</v>
      </c>
      <c r="C5" s="5" t="n">
        <v>-84</v>
      </c>
      <c r="D5" s="5" t="n">
        <v>-168</v>
      </c>
      <c r="E5" s="5" t="n">
        <v>-168</v>
      </c>
    </row>
    <row r="6" spans="1:5">
      <c r="A6" s="4" t="s">
        <v>341</v>
      </c>
      <c r="B6" s="5" t="n">
        <v>1033</v>
      </c>
      <c r="C6" s="5" t="n">
        <v>1093</v>
      </c>
      <c r="D6" s="5" t="n">
        <v>2066</v>
      </c>
      <c r="E6" s="5" t="n">
        <v>2186</v>
      </c>
    </row>
    <row r="7" spans="1:5">
      <c r="A7" s="4" t="s">
        <v>342</v>
      </c>
      <c r="B7" s="5" t="n">
        <v>2022</v>
      </c>
      <c r="C7" s="5" t="n">
        <v>2068</v>
      </c>
      <c r="D7" s="5" t="n">
        <v>4044</v>
      </c>
      <c r="E7" s="5" t="n">
        <v>4136</v>
      </c>
    </row>
    <row r="8" spans="1:5">
      <c r="A8" s="4" t="s">
        <v>343</v>
      </c>
      <c r="B8" s="7" t="n">
        <v>1196</v>
      </c>
      <c r="C8" s="7" t="n">
        <v>1077</v>
      </c>
      <c r="D8" s="7" t="n">
        <v>2392</v>
      </c>
      <c r="E8" s="7" t="n">
        <v>21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27"/>
    <col customWidth="1" max="5" min="5" width="43"/>
    <col customWidth="1" max="6" min="6" width="24"/>
    <col customWidth="1" max="7" min="7" width="43"/>
    <col customWidth="1" max="8" min="8" width="37"/>
    <col customWidth="1" max="9" min="9" width="24"/>
    <col customWidth="1" max="10" min="10" width="21"/>
    <col customWidth="1" max="11" min="11" width="19"/>
  </cols>
  <sheetData>
    <row r="1" spans="1:11">
      <c r="A1" s="1" t="s">
        <v>344</v>
      </c>
      <c r="B1" s="2" t="s">
        <v>345</v>
      </c>
      <c r="C1" s="2" t="s">
        <v>346</v>
      </c>
      <c r="D1" s="2" t="s">
        <v>347</v>
      </c>
      <c r="E1" s="2" t="s">
        <v>348</v>
      </c>
      <c r="F1" s="2" t="s">
        <v>349</v>
      </c>
      <c r="G1" s="2" t="s">
        <v>348</v>
      </c>
      <c r="H1" s="2" t="s">
        <v>350</v>
      </c>
      <c r="I1" s="2" t="s">
        <v>351</v>
      </c>
      <c r="J1" s="2" t="s">
        <v>352</v>
      </c>
      <c r="K1" s="2" t="s">
        <v>353</v>
      </c>
    </row>
    <row r="2" spans="1:11">
      <c r="A2" s="4" t="s">
        <v>354</v>
      </c>
      <c r="C2" s="4" t="s">
        <v>355</v>
      </c>
    </row>
    <row r="3" spans="1:11">
      <c r="A3" s="4" t="s">
        <v>356</v>
      </c>
      <c r="E3" s="13" t="n">
        <v>17.14</v>
      </c>
    </row>
    <row r="4" spans="1:11">
      <c r="A4" s="4" t="s">
        <v>357</v>
      </c>
      <c r="C4" s="5" t="n">
        <v>30</v>
      </c>
      <c r="E4" s="5" t="n">
        <v>30</v>
      </c>
      <c r="G4" s="5" t="n">
        <v>30</v>
      </c>
    </row>
    <row r="5" spans="1:11">
      <c r="A5" s="4" t="s">
        <v>358</v>
      </c>
      <c r="E5" s="5" t="n">
        <v>1828760</v>
      </c>
      <c r="G5" s="5" t="n">
        <v>4608847</v>
      </c>
    </row>
    <row r="6" spans="1:11">
      <c r="A6" s="4" t="s">
        <v>359</v>
      </c>
      <c r="E6" s="7" t="n">
        <v>9600</v>
      </c>
      <c r="G6" s="7" t="n">
        <v>17700</v>
      </c>
    </row>
    <row r="7" spans="1:11">
      <c r="A7" s="4" t="s">
        <v>360</v>
      </c>
      <c r="E7" s="7" t="n">
        <v>196</v>
      </c>
      <c r="G7" s="7" t="n">
        <v>362</v>
      </c>
    </row>
    <row r="8" spans="1:11">
      <c r="A8" s="4" t="s">
        <v>361</v>
      </c>
      <c r="G8" s="5" t="n">
        <v>488634</v>
      </c>
      <c r="H8" s="5" t="n">
        <v>997678</v>
      </c>
    </row>
    <row r="9" spans="1:11">
      <c r="A9" s="4" t="s">
        <v>362</v>
      </c>
      <c r="G9" s="7" t="n">
        <v>2500</v>
      </c>
      <c r="H9" s="7" t="n">
        <v>3400</v>
      </c>
    </row>
    <row r="10" spans="1:11">
      <c r="A10" s="4" t="s">
        <v>363</v>
      </c>
      <c r="G10" s="8" t="n">
        <v>5.06</v>
      </c>
      <c r="H10" s="8" t="n">
        <v>3.4</v>
      </c>
    </row>
    <row r="11" spans="1:11">
      <c r="A11" s="4" t="s">
        <v>364</v>
      </c>
      <c r="E11" s="9" t="n">
        <v>0.0025</v>
      </c>
      <c r="F11" s="9" t="n">
        <v>0.0025</v>
      </c>
      <c r="G11" s="10" t="n">
        <v>0.005</v>
      </c>
      <c r="H11" s="10" t="n">
        <v>0.005</v>
      </c>
    </row>
    <row r="12" spans="1:11">
      <c r="A12" s="4" t="s">
        <v>365</v>
      </c>
    </row>
    <row r="13" spans="1:11">
      <c r="A13" s="4" t="s">
        <v>366</v>
      </c>
      <c r="K13" s="5" t="n">
        <v>20000000</v>
      </c>
    </row>
    <row r="14" spans="1:11">
      <c r="A14" s="4" t="s">
        <v>367</v>
      </c>
      <c r="C14" s="5" t="n">
        <v>934100</v>
      </c>
      <c r="E14" s="5" t="n">
        <v>934100</v>
      </c>
      <c r="G14" s="5" t="n">
        <v>934100</v>
      </c>
    </row>
    <row r="15" spans="1:11">
      <c r="A15" s="4" t="s">
        <v>363</v>
      </c>
      <c r="G15" s="8" t="n">
        <v>3.99</v>
      </c>
    </row>
    <row r="16" spans="1:11">
      <c r="A16" s="4" t="s">
        <v>368</v>
      </c>
      <c r="C16" s="5" t="n">
        <v>19100000</v>
      </c>
      <c r="E16" s="5" t="n">
        <v>19100000</v>
      </c>
      <c r="G16" s="5" t="n">
        <v>19100000</v>
      </c>
    </row>
    <row r="17" spans="1:11">
      <c r="A17" s="4" t="s">
        <v>369</v>
      </c>
    </row>
    <row r="18" spans="1:11">
      <c r="A18" s="4" t="s">
        <v>364</v>
      </c>
      <c r="B18" s="9" t="n">
        <v>0.0025</v>
      </c>
    </row>
    <row r="19" spans="1:11">
      <c r="A19" s="4" t="s">
        <v>370</v>
      </c>
      <c r="B19" s="7" t="n">
        <v>1000</v>
      </c>
    </row>
    <row r="20" spans="1:11">
      <c r="A20" s="4" t="s">
        <v>371</v>
      </c>
    </row>
    <row r="21" spans="1:11">
      <c r="A21" s="4" t="s">
        <v>372</v>
      </c>
      <c r="I21" s="8" t="n">
        <v>5.54</v>
      </c>
    </row>
    <row r="22" spans="1:11">
      <c r="A22" s="4" t="s">
        <v>373</v>
      </c>
    </row>
    <row r="23" spans="1:11">
      <c r="A23" s="4" t="s">
        <v>364</v>
      </c>
      <c r="G23" s="8" t="n">
        <v>0.01</v>
      </c>
    </row>
    <row r="24" spans="1:11">
      <c r="A24" s="4" t="s">
        <v>374</v>
      </c>
    </row>
    <row r="25" spans="1:11">
      <c r="A25" s="4" t="s">
        <v>375</v>
      </c>
      <c r="J25" s="7" t="n">
        <v>75000</v>
      </c>
    </row>
    <row r="26" spans="1:11">
      <c r="A26" s="4" t="s">
        <v>376</v>
      </c>
    </row>
    <row r="27" spans="1:11">
      <c r="A27" s="4" t="s">
        <v>377</v>
      </c>
      <c r="G27" s="7" t="n">
        <v>2800</v>
      </c>
      <c r="H27" s="7" t="n">
        <v>3500</v>
      </c>
    </row>
    <row r="28" spans="1:11">
      <c r="A28" s="4" t="s">
        <v>378</v>
      </c>
    </row>
    <row r="29" spans="1:11">
      <c r="A29" s="4" t="s">
        <v>379</v>
      </c>
      <c r="C29" s="5" t="n">
        <v>775379</v>
      </c>
    </row>
    <row r="30" spans="1:11">
      <c r="A30" s="4" t="s">
        <v>380</v>
      </c>
    </row>
    <row r="31" spans="1:11">
      <c r="A31" s="4" t="s">
        <v>381</v>
      </c>
      <c r="C31" s="4" t="s">
        <v>382</v>
      </c>
    </row>
    <row r="32" spans="1:11">
      <c r="A32" s="4" t="s">
        <v>383</v>
      </c>
    </row>
    <row r="33" spans="1:11">
      <c r="A33" s="4" t="s">
        <v>381</v>
      </c>
      <c r="C33" s="4" t="s">
        <v>382</v>
      </c>
    </row>
    <row r="34" spans="1:11">
      <c r="A34" s="4" t="s">
        <v>384</v>
      </c>
    </row>
    <row r="35" spans="1:11">
      <c r="A35" s="4" t="s">
        <v>381</v>
      </c>
      <c r="C35" s="4" t="s">
        <v>382</v>
      </c>
    </row>
    <row r="36" spans="1:11">
      <c r="A36" s="4" t="s">
        <v>385</v>
      </c>
    </row>
    <row r="37" spans="1:11">
      <c r="A37" s="4" t="s">
        <v>379</v>
      </c>
      <c r="C37" s="5" t="n">
        <v>93691</v>
      </c>
    </row>
    <row r="38" spans="1:11">
      <c r="A38" s="4" t="s">
        <v>386</v>
      </c>
    </row>
    <row r="39" spans="1:11">
      <c r="A39" s="4" t="s">
        <v>381</v>
      </c>
      <c r="C39" s="4" t="s">
        <v>387</v>
      </c>
    </row>
    <row r="40" spans="1:11">
      <c r="A40" s="4" t="s">
        <v>388</v>
      </c>
    </row>
    <row r="41" spans="1:11">
      <c r="A41" s="4" t="s">
        <v>381</v>
      </c>
      <c r="C41" s="4" t="s">
        <v>387</v>
      </c>
    </row>
    <row r="42" spans="1:11">
      <c r="A42" s="4" t="s">
        <v>389</v>
      </c>
    </row>
    <row r="43" spans="1:11">
      <c r="A43" s="4" t="s">
        <v>390</v>
      </c>
      <c r="C43" s="7" t="n">
        <v>1900</v>
      </c>
      <c r="E43" s="7" t="n">
        <v>1900</v>
      </c>
      <c r="G43" s="5" t="n">
        <v>1900</v>
      </c>
    </row>
    <row r="44" spans="1:11">
      <c r="A44" s="4" t="s">
        <v>391</v>
      </c>
      <c r="C44" s="4" t="s">
        <v>392</v>
      </c>
    </row>
    <row r="45" spans="1:11">
      <c r="A45" s="4" t="s">
        <v>379</v>
      </c>
      <c r="C45" s="5" t="n">
        <v>15336</v>
      </c>
    </row>
    <row r="46" spans="1:11">
      <c r="A46" s="4" t="s">
        <v>393</v>
      </c>
    </row>
    <row r="47" spans="1:11">
      <c r="A47" s="4" t="s">
        <v>390</v>
      </c>
      <c r="C47" s="7" t="n">
        <v>1800</v>
      </c>
      <c r="E47" s="5" t="n">
        <v>1800</v>
      </c>
      <c r="G47" s="5" t="n">
        <v>1800</v>
      </c>
    </row>
    <row r="48" spans="1:11">
      <c r="A48" s="4" t="s">
        <v>391</v>
      </c>
      <c r="C48" s="4" t="s">
        <v>394</v>
      </c>
    </row>
    <row r="49" spans="1:11">
      <c r="A49" s="4" t="s">
        <v>395</v>
      </c>
    </row>
    <row r="50" spans="1:11">
      <c r="A50" s="4" t="s">
        <v>390</v>
      </c>
      <c r="C50" s="7" t="n">
        <v>1500</v>
      </c>
      <c r="E50" s="7" t="n">
        <v>1500</v>
      </c>
      <c r="G50" s="7" t="n">
        <v>1500</v>
      </c>
    </row>
    <row r="51" spans="1:11">
      <c r="A51" s="4" t="s">
        <v>391</v>
      </c>
      <c r="C51" s="4" t="s">
        <v>355</v>
      </c>
    </row>
    <row r="52" spans="1:11">
      <c r="A52" s="4" t="s">
        <v>396</v>
      </c>
    </row>
    <row r="53" spans="1:11">
      <c r="A53" s="4" t="s">
        <v>391</v>
      </c>
      <c r="C53" s="4" t="s">
        <v>397</v>
      </c>
    </row>
    <row r="54" spans="1:11">
      <c r="A54" s="4" t="s">
        <v>398</v>
      </c>
    </row>
    <row r="55" spans="1:11">
      <c r="A55" s="4" t="s">
        <v>399</v>
      </c>
      <c r="D55" s="5" t="n">
        <v>641406</v>
      </c>
    </row>
    <row r="56" spans="1:11">
      <c r="A56" s="4" t="s">
        <v>377</v>
      </c>
      <c r="D56" s="7" t="n">
        <v>4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4" t="s">
        <v>90</v>
      </c>
      <c r="B3" s="7" t="n">
        <v>134279</v>
      </c>
      <c r="C3" s="7" t="n">
        <v>171302</v>
      </c>
      <c r="D3" s="7" t="n">
        <v>276823</v>
      </c>
      <c r="E3" s="7" t="n">
        <v>302319</v>
      </c>
    </row>
    <row r="4" spans="1:5">
      <c r="A4" s="4" t="s">
        <v>91</v>
      </c>
      <c r="B4" s="5" t="n">
        <v>77503</v>
      </c>
      <c r="C4" s="5" t="n">
        <v>82953</v>
      </c>
      <c r="D4" s="5" t="n">
        <v>156179</v>
      </c>
      <c r="E4" s="5" t="n">
        <v>157273</v>
      </c>
    </row>
    <row r="5" spans="1:5">
      <c r="A5" s="4" t="s">
        <v>92</v>
      </c>
      <c r="B5" s="5" t="n">
        <v>25569</v>
      </c>
      <c r="C5" s="5" t="n">
        <v>29897</v>
      </c>
      <c r="D5" s="5" t="n">
        <v>54521</v>
      </c>
      <c r="E5" s="5" t="n">
        <v>55772</v>
      </c>
    </row>
    <row r="6" spans="1:5">
      <c r="A6" s="4" t="s">
        <v>93</v>
      </c>
      <c r="B6" s="5" t="n">
        <v>103072</v>
      </c>
      <c r="C6" s="5" t="n">
        <v>112850</v>
      </c>
      <c r="D6" s="5" t="n">
        <v>210700</v>
      </c>
      <c r="E6" s="5" t="n">
        <v>213045</v>
      </c>
    </row>
    <row r="7" spans="1:5">
      <c r="A7" s="4" t="s">
        <v>94</v>
      </c>
      <c r="B7" s="5" t="n">
        <v>31207</v>
      </c>
      <c r="C7" s="5" t="n">
        <v>58452</v>
      </c>
      <c r="D7" s="5" t="n">
        <v>66123</v>
      </c>
      <c r="E7" s="5" t="n">
        <v>89274</v>
      </c>
    </row>
    <row r="8" spans="1:5">
      <c r="A8" s="3" t="s">
        <v>95</v>
      </c>
    </row>
    <row r="9" spans="1:5">
      <c r="A9" s="4" t="s">
        <v>96</v>
      </c>
      <c r="B9" s="5" t="n">
        <v>10309</v>
      </c>
      <c r="C9" s="5" t="n">
        <v>10359</v>
      </c>
      <c r="D9" s="5" t="n">
        <v>19515</v>
      </c>
      <c r="E9" s="5" t="n">
        <v>20573</v>
      </c>
    </row>
    <row r="10" spans="1:5">
      <c r="A10" s="4" t="s">
        <v>97</v>
      </c>
      <c r="B10" s="5" t="n">
        <v>5853</v>
      </c>
      <c r="C10" s="5" t="n">
        <v>3362</v>
      </c>
      <c r="D10" s="5" t="n">
        <v>10367</v>
      </c>
      <c r="E10" s="5" t="n">
        <v>6312</v>
      </c>
    </row>
    <row r="11" spans="1:5">
      <c r="A11" s="4" t="s">
        <v>98</v>
      </c>
      <c r="B11" s="5" t="n">
        <v>1052</v>
      </c>
      <c r="C11" s="5" t="n">
        <v>521</v>
      </c>
      <c r="D11" s="5" t="n">
        <v>2304</v>
      </c>
      <c r="E11" s="5" t="n">
        <v>925</v>
      </c>
    </row>
    <row r="12" spans="1:5">
      <c r="A12" s="4" t="s">
        <v>99</v>
      </c>
      <c r="B12" s="5" t="n">
        <v>312</v>
      </c>
      <c r="C12" s="4" t="s">
        <v>55</v>
      </c>
      <c r="D12" s="5" t="n">
        <v>995</v>
      </c>
      <c r="E12" s="4" t="s">
        <v>55</v>
      </c>
    </row>
    <row r="13" spans="1:5">
      <c r="A13" s="4" t="s">
        <v>100</v>
      </c>
      <c r="B13" s="5" t="n">
        <v>697</v>
      </c>
      <c r="C13" s="5" t="n">
        <v>1024</v>
      </c>
      <c r="D13" s="5" t="n">
        <v>1387</v>
      </c>
      <c r="E13" s="5" t="n">
        <v>1664</v>
      </c>
    </row>
    <row r="14" spans="1:5">
      <c r="A14" s="4" t="s">
        <v>101</v>
      </c>
      <c r="B14" s="5" t="n">
        <v>985</v>
      </c>
      <c r="C14" s="5" t="n">
        <v>1576</v>
      </c>
      <c r="D14" s="5" t="n">
        <v>2104</v>
      </c>
      <c r="E14" s="5" t="n">
        <v>2617</v>
      </c>
    </row>
    <row r="15" spans="1:5">
      <c r="A15" s="4" t="s">
        <v>102</v>
      </c>
      <c r="B15" s="5" t="n">
        <v>8024</v>
      </c>
      <c r="C15" s="4" t="s">
        <v>55</v>
      </c>
      <c r="D15" s="5" t="n">
        <v>9605</v>
      </c>
      <c r="E15" s="4" t="s">
        <v>55</v>
      </c>
    </row>
    <row r="16" spans="1:5">
      <c r="A16" s="4" t="s">
        <v>103</v>
      </c>
      <c r="B16" s="5" t="n">
        <v>27232</v>
      </c>
      <c r="C16" s="5" t="n">
        <v>16842</v>
      </c>
      <c r="D16" s="5" t="n">
        <v>46277</v>
      </c>
      <c r="E16" s="5" t="n">
        <v>32091</v>
      </c>
    </row>
    <row r="17" spans="1:5">
      <c r="A17" s="4" t="s">
        <v>104</v>
      </c>
      <c r="B17" s="5" t="n">
        <v>3975</v>
      </c>
      <c r="C17" s="5" t="n">
        <v>41610</v>
      </c>
      <c r="D17" s="5" t="n">
        <v>19846</v>
      </c>
      <c r="E17" s="5" t="n">
        <v>57183</v>
      </c>
    </row>
    <row r="18" spans="1:5">
      <c r="A18" s="3" t="s">
        <v>105</v>
      </c>
    </row>
    <row r="19" spans="1:5">
      <c r="A19" s="4" t="s">
        <v>106</v>
      </c>
      <c r="B19" s="4" t="s">
        <v>55</v>
      </c>
      <c r="C19" s="4" t="s">
        <v>55</v>
      </c>
      <c r="D19" s="5" t="n">
        <v>-117</v>
      </c>
      <c r="E19" s="5" t="n">
        <v>439</v>
      </c>
    </row>
    <row r="20" spans="1:5">
      <c r="A20" s="4" t="s">
        <v>107</v>
      </c>
      <c r="B20" s="5" t="n">
        <v>-276</v>
      </c>
      <c r="C20" s="5" t="n">
        <v>1150</v>
      </c>
      <c r="D20" s="5" t="n">
        <v>51</v>
      </c>
      <c r="E20" s="5" t="n">
        <v>439</v>
      </c>
    </row>
    <row r="21" spans="1:5">
      <c r="A21" s="4" t="s">
        <v>108</v>
      </c>
      <c r="B21" s="5" t="n">
        <v>2487</v>
      </c>
      <c r="C21" s="5" t="n">
        <v>-6</v>
      </c>
      <c r="D21" s="5" t="n">
        <v>-5322</v>
      </c>
      <c r="E21" s="5" t="n">
        <v>-6</v>
      </c>
    </row>
    <row r="22" spans="1:5">
      <c r="A22" s="4" t="s">
        <v>109</v>
      </c>
      <c r="B22" s="5" t="n">
        <v>-3883</v>
      </c>
      <c r="C22" s="5" t="n">
        <v>-1885</v>
      </c>
      <c r="D22" s="5" t="n">
        <v>-6145</v>
      </c>
      <c r="E22" s="5" t="n">
        <v>-10088</v>
      </c>
    </row>
    <row r="23" spans="1:5">
      <c r="A23" s="4" t="s">
        <v>110</v>
      </c>
      <c r="B23" s="5" t="n">
        <v>319</v>
      </c>
      <c r="C23" s="5" t="n">
        <v>113</v>
      </c>
      <c r="D23" s="5" t="n">
        <v>644</v>
      </c>
      <c r="E23" s="5" t="n">
        <v>201</v>
      </c>
    </row>
    <row r="24" spans="1:5">
      <c r="A24" s="4" t="s">
        <v>111</v>
      </c>
      <c r="B24" s="5" t="n">
        <v>-10543</v>
      </c>
      <c r="C24" s="5" t="n">
        <v>-5370</v>
      </c>
      <c r="D24" s="5" t="n">
        <v>-19065</v>
      </c>
      <c r="E24" s="5" t="n">
        <v>-11081</v>
      </c>
    </row>
    <row r="25" spans="1:5">
      <c r="A25" s="4" t="s">
        <v>112</v>
      </c>
      <c r="B25" s="5" t="n">
        <v>-11896</v>
      </c>
      <c r="C25" s="5" t="n">
        <v>-5998</v>
      </c>
      <c r="D25" s="5" t="n">
        <v>-30004</v>
      </c>
      <c r="E25" s="5" t="n">
        <v>-20535</v>
      </c>
    </row>
    <row r="26" spans="1:5">
      <c r="A26" s="4" t="s">
        <v>113</v>
      </c>
      <c r="B26" s="5" t="n">
        <v>-7921</v>
      </c>
      <c r="C26" s="5" t="n">
        <v>35612</v>
      </c>
      <c r="D26" s="5" t="n">
        <v>-10158</v>
      </c>
      <c r="E26" s="5" t="n">
        <v>36648</v>
      </c>
    </row>
    <row r="27" spans="1:5">
      <c r="A27" s="4" t="s">
        <v>114</v>
      </c>
      <c r="B27" s="5" t="n">
        <v>-16095</v>
      </c>
      <c r="C27" s="5" t="n">
        <v>-11496</v>
      </c>
      <c r="D27" s="5" t="n">
        <v>12976</v>
      </c>
      <c r="E27" s="5" t="n">
        <v>-13150</v>
      </c>
    </row>
    <row r="28" spans="1:5">
      <c r="A28" s="4" t="s">
        <v>115</v>
      </c>
      <c r="B28" s="5" t="n">
        <v>-24016</v>
      </c>
      <c r="C28" s="5" t="n">
        <v>24116</v>
      </c>
      <c r="D28" s="5" t="n">
        <v>2818</v>
      </c>
      <c r="E28" s="5" t="n">
        <v>23498</v>
      </c>
    </row>
    <row r="29" spans="1:5">
      <c r="A29" s="4" t="s">
        <v>116</v>
      </c>
      <c r="B29" s="5" t="n">
        <v>-138</v>
      </c>
      <c r="C29" s="5" t="n">
        <v>-138</v>
      </c>
      <c r="D29" s="5" t="n">
        <v>-276</v>
      </c>
      <c r="E29" s="5" t="n">
        <v>-276</v>
      </c>
    </row>
    <row r="30" spans="1:5">
      <c r="A30" s="4" t="s">
        <v>117</v>
      </c>
      <c r="B30" s="5" t="n">
        <v>-24154</v>
      </c>
      <c r="C30" s="5" t="n">
        <v>23978</v>
      </c>
      <c r="D30" s="5" t="n">
        <v>2542</v>
      </c>
      <c r="E30" s="5" t="n">
        <v>23222</v>
      </c>
    </row>
    <row r="31" spans="1:5">
      <c r="A31" s="3" t="s">
        <v>118</v>
      </c>
    </row>
    <row r="32" spans="1:5">
      <c r="A32" s="4" t="s">
        <v>115</v>
      </c>
      <c r="B32" s="5" t="n">
        <v>-24016</v>
      </c>
      <c r="C32" s="5" t="n">
        <v>24116</v>
      </c>
      <c r="D32" s="5" t="n">
        <v>2818</v>
      </c>
      <c r="E32" s="5" t="n">
        <v>23498</v>
      </c>
    </row>
    <row r="33" spans="1:5">
      <c r="A33" s="4" t="s">
        <v>119</v>
      </c>
      <c r="B33" s="5" t="n">
        <v>-16</v>
      </c>
      <c r="C33" s="4" t="s">
        <v>55</v>
      </c>
      <c r="D33" s="5" t="n">
        <v>16</v>
      </c>
      <c r="E33" s="4" t="s">
        <v>55</v>
      </c>
    </row>
    <row r="34" spans="1:5">
      <c r="A34" s="4" t="s">
        <v>120</v>
      </c>
      <c r="B34" s="5" t="n">
        <v>2047</v>
      </c>
      <c r="C34" s="5" t="n">
        <v>46</v>
      </c>
      <c r="D34" s="5" t="n">
        <v>5308</v>
      </c>
      <c r="E34" s="5" t="n">
        <v>46</v>
      </c>
    </row>
    <row r="35" spans="1:5">
      <c r="A35" s="4" t="s">
        <v>121</v>
      </c>
      <c r="B35" s="4" t="s">
        <v>55</v>
      </c>
      <c r="C35" s="4" t="s">
        <v>55</v>
      </c>
      <c r="D35" s="5" t="n">
        <v>167</v>
      </c>
      <c r="E35" s="5" t="n">
        <v>1000</v>
      </c>
    </row>
    <row r="36" spans="1:5">
      <c r="A36" s="4" t="s">
        <v>122</v>
      </c>
      <c r="B36" s="5" t="n">
        <v>847</v>
      </c>
      <c r="C36" s="5" t="n">
        <v>1193</v>
      </c>
      <c r="D36" s="5" t="n">
        <v>591</v>
      </c>
      <c r="E36" s="5" t="n">
        <v>1258</v>
      </c>
    </row>
    <row r="37" spans="1:5">
      <c r="A37" s="4" t="s">
        <v>123</v>
      </c>
      <c r="B37" s="7" t="n">
        <v>-21138</v>
      </c>
      <c r="C37" s="7" t="n">
        <v>25355</v>
      </c>
      <c r="D37" s="7" t="n">
        <v>8900</v>
      </c>
      <c r="E37" s="7" t="n">
        <v>25802</v>
      </c>
    </row>
    <row r="38" spans="1:5">
      <c r="A38" s="4" t="s">
        <v>124</v>
      </c>
      <c r="B38" s="8" t="n">
        <v>-0.06</v>
      </c>
      <c r="C38" s="8" t="n">
        <v>0.06</v>
      </c>
      <c r="D38" s="8" t="n">
        <v>0.01</v>
      </c>
      <c r="E38" s="8" t="n">
        <v>0.06</v>
      </c>
    </row>
    <row r="39" spans="1:5">
      <c r="A39" s="4" t="s">
        <v>125</v>
      </c>
      <c r="B39" s="8" t="n">
        <v>-0.06</v>
      </c>
      <c r="C39" s="8" t="n">
        <v>0.06</v>
      </c>
      <c r="D39" s="8" t="n">
        <v>0.01</v>
      </c>
      <c r="E39" s="8" t="n">
        <v>0.06</v>
      </c>
    </row>
    <row r="40" spans="1:5">
      <c r="A40" s="4" t="s">
        <v>126</v>
      </c>
      <c r="B40" s="5" t="n">
        <v>396178</v>
      </c>
      <c r="C40" s="5" t="n">
        <v>383790</v>
      </c>
      <c r="D40" s="5" t="n">
        <v>395774</v>
      </c>
      <c r="E40" s="5" t="n">
        <v>381389</v>
      </c>
    </row>
    <row r="41" spans="1:5">
      <c r="A41" s="4" t="s">
        <v>127</v>
      </c>
      <c r="B41" s="5" t="n">
        <v>396178</v>
      </c>
      <c r="C41" s="5" t="n">
        <v>387512</v>
      </c>
      <c r="D41" s="5" t="n">
        <v>399236</v>
      </c>
      <c r="E41" s="5" t="n">
        <v>384685</v>
      </c>
    </row>
    <row r="42" spans="1:5">
      <c r="A42" s="4" t="s">
        <v>128</v>
      </c>
      <c r="B42" s="9" t="n">
        <v>0.0025</v>
      </c>
      <c r="C42" s="9" t="n">
        <v>0.0025</v>
      </c>
      <c r="D42" s="10" t="n">
        <v>0.005</v>
      </c>
      <c r="E42" s="10"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400</v>
      </c>
      <c r="B1" s="2" t="s">
        <v>1</v>
      </c>
    </row>
    <row r="2" spans="1:2">
      <c r="B2" s="2" t="s">
        <v>401</v>
      </c>
    </row>
    <row r="3" spans="1:2">
      <c r="A3" s="4" t="s">
        <v>402</v>
      </c>
    </row>
    <row r="4" spans="1:2">
      <c r="A4" s="4" t="s">
        <v>403</v>
      </c>
      <c r="B4" s="8" t="n">
        <v>0.01</v>
      </c>
    </row>
    <row r="5" spans="1:2">
      <c r="A5" s="4" t="s">
        <v>404</v>
      </c>
      <c r="B5" s="8" t="n">
        <v>0.04</v>
      </c>
    </row>
    <row r="6" spans="1:2">
      <c r="A6" s="4" t="s">
        <v>405</v>
      </c>
      <c r="B6" s="5" t="n">
        <v>30</v>
      </c>
    </row>
    <row r="7" spans="1:2">
      <c r="A7" s="4" t="s">
        <v>406</v>
      </c>
    </row>
    <row r="8" spans="1:2">
      <c r="A8" s="4" t="s">
        <v>403</v>
      </c>
      <c r="B8" s="8" t="n">
        <v>0.02</v>
      </c>
    </row>
    <row r="9" spans="1:2">
      <c r="A9" s="4" t="s">
        <v>404</v>
      </c>
      <c r="B9" s="8" t="n">
        <v>0.08</v>
      </c>
    </row>
    <row r="10" spans="1:2">
      <c r="A10" s="4" t="s">
        <v>405</v>
      </c>
      <c r="B10" s="5" t="n">
        <v>35</v>
      </c>
    </row>
    <row r="11" spans="1:2">
      <c r="A11" s="4" t="s">
        <v>407</v>
      </c>
    </row>
    <row r="12" spans="1:2">
      <c r="A12" s="4" t="s">
        <v>403</v>
      </c>
      <c r="B12" s="8" t="n">
        <v>0.03</v>
      </c>
    </row>
    <row r="13" spans="1:2">
      <c r="A13" s="4" t="s">
        <v>404</v>
      </c>
      <c r="B13" s="8" t="n">
        <v>0.12</v>
      </c>
    </row>
    <row r="14" spans="1:2">
      <c r="A14" s="4" t="s">
        <v>405</v>
      </c>
      <c r="B14" s="5" t="n">
        <v>40</v>
      </c>
    </row>
    <row r="15" spans="1:2">
      <c r="A15" s="4" t="s">
        <v>408</v>
      </c>
    </row>
    <row r="16" spans="1:2">
      <c r="A16" s="4" t="s">
        <v>403</v>
      </c>
      <c r="B16" s="8" t="n">
        <v>0.04</v>
      </c>
    </row>
    <row r="17" spans="1:2">
      <c r="A17" s="4" t="s">
        <v>404</v>
      </c>
      <c r="B17" s="8" t="n">
        <v>0.16</v>
      </c>
    </row>
    <row r="18" spans="1:2">
      <c r="A18" s="4" t="s">
        <v>405</v>
      </c>
      <c r="B18" s="5" t="n">
        <v>45</v>
      </c>
    </row>
    <row r="19" spans="1:2">
      <c r="A19" s="4" t="s">
        <v>409</v>
      </c>
    </row>
    <row r="20" spans="1:2">
      <c r="A20" s="4" t="s">
        <v>403</v>
      </c>
      <c r="B20" s="8" t="n">
        <v>0.05</v>
      </c>
    </row>
    <row r="21" spans="1:2">
      <c r="A21" s="4" t="s">
        <v>404</v>
      </c>
      <c r="B21" s="8" t="n">
        <v>0.2</v>
      </c>
    </row>
    <row r="22" spans="1:2">
      <c r="A22" s="4" t="s">
        <v>405</v>
      </c>
      <c r="B22" s="5"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14"/>
    <col customWidth="1" max="9" min="9" width="21"/>
  </cols>
  <sheetData>
    <row r="1" spans="1:9">
      <c r="A1" s="1" t="s">
        <v>410</v>
      </c>
      <c r="C1" s="2" t="s">
        <v>411</v>
      </c>
      <c r="D1" s="2" t="s">
        <v>412</v>
      </c>
      <c r="E1" s="2" t="s">
        <v>317</v>
      </c>
      <c r="F1" s="2" t="s">
        <v>318</v>
      </c>
      <c r="G1" s="2" t="s">
        <v>413</v>
      </c>
      <c r="H1" s="2" t="s">
        <v>414</v>
      </c>
      <c r="I1" s="2" t="s">
        <v>415</v>
      </c>
    </row>
    <row r="2" spans="1:9">
      <c r="A2" s="4" t="s">
        <v>416</v>
      </c>
      <c r="D2" s="4" t="s">
        <v>417</v>
      </c>
    </row>
    <row r="3" spans="1:9">
      <c r="A3" s="4" t="s">
        <v>418</v>
      </c>
      <c r="E3" s="7" t="n">
        <v>7213</v>
      </c>
      <c r="I3" s="7" t="n">
        <v>5838</v>
      </c>
    </row>
    <row r="4" spans="1:9">
      <c r="A4" s="4" t="s">
        <v>419</v>
      </c>
      <c r="I4" s="5" t="n">
        <v>5</v>
      </c>
    </row>
    <row r="5" spans="1:9">
      <c r="A5" s="4" t="s">
        <v>420</v>
      </c>
      <c r="E5" s="5" t="n">
        <v>2600</v>
      </c>
    </row>
    <row r="6" spans="1:9">
      <c r="A6" s="4" t="s">
        <v>421</v>
      </c>
      <c r="E6" s="5" t="n">
        <v>13098</v>
      </c>
      <c r="I6" s="7" t="n">
        <v>11500</v>
      </c>
    </row>
    <row r="7" spans="1:9">
      <c r="A7" s="4" t="s">
        <v>422</v>
      </c>
      <c r="E7" s="5" t="n">
        <v>5885</v>
      </c>
      <c r="I7" s="7" t="n">
        <v>5653</v>
      </c>
    </row>
    <row r="8" spans="1:9">
      <c r="A8" s="4" t="s">
        <v>423</v>
      </c>
      <c r="E8" s="5" t="n">
        <v>13837</v>
      </c>
    </row>
    <row r="9" spans="1:9">
      <c r="A9" s="4" t="s">
        <v>424</v>
      </c>
      <c r="E9" s="7" t="n">
        <v>739</v>
      </c>
    </row>
    <row r="10" spans="1:9">
      <c r="A10" s="4" t="s">
        <v>374</v>
      </c>
    </row>
    <row r="11" spans="1:9">
      <c r="A11" s="4" t="s">
        <v>419</v>
      </c>
      <c r="B11" s="4" t="s">
        <v>425</v>
      </c>
      <c r="E11" s="5" t="n">
        <v>4</v>
      </c>
    </row>
    <row r="12" spans="1:9">
      <c r="A12" s="4" t="s">
        <v>426</v>
      </c>
    </row>
    <row r="13" spans="1:9">
      <c r="A13" s="4" t="s">
        <v>419</v>
      </c>
      <c r="H13" s="5" t="n">
        <v>4</v>
      </c>
    </row>
    <row r="14" spans="1:9">
      <c r="A14" s="4" t="s">
        <v>427</v>
      </c>
    </row>
    <row r="15" spans="1:9">
      <c r="A15" s="4" t="s">
        <v>428</v>
      </c>
      <c r="C15" s="7" t="n">
        <v>100000</v>
      </c>
    </row>
    <row r="16" spans="1:9">
      <c r="A16" s="4" t="s">
        <v>429</v>
      </c>
      <c r="C16" s="4" t="s">
        <v>355</v>
      </c>
    </row>
    <row r="17" spans="1:9">
      <c r="A17" s="4" t="s">
        <v>430</v>
      </c>
      <c r="E17" s="7" t="n">
        <v>0</v>
      </c>
    </row>
    <row r="18" spans="1:9">
      <c r="A18" s="4" t="s">
        <v>431</v>
      </c>
    </row>
    <row r="19" spans="1:9">
      <c r="A19" s="4" t="s">
        <v>432</v>
      </c>
      <c r="E19" s="4" t="s">
        <v>433</v>
      </c>
    </row>
    <row r="20" spans="1:9">
      <c r="A20" s="4" t="s">
        <v>434</v>
      </c>
    </row>
    <row r="21" spans="1:9">
      <c r="A21" s="4" t="s">
        <v>435</v>
      </c>
      <c r="E21" s="4" t="s">
        <v>436</v>
      </c>
    </row>
    <row r="22" spans="1:9">
      <c r="A22" s="4" t="s">
        <v>437</v>
      </c>
    </row>
    <row r="23" spans="1:9">
      <c r="A23" s="4" t="s">
        <v>435</v>
      </c>
      <c r="E23" s="4" t="s">
        <v>438</v>
      </c>
    </row>
    <row r="24" spans="1:9">
      <c r="A24" s="4" t="s">
        <v>287</v>
      </c>
    </row>
    <row r="25" spans="1:9">
      <c r="A25" s="4" t="s">
        <v>439</v>
      </c>
      <c r="E25" s="7" t="n">
        <v>900</v>
      </c>
      <c r="F25" s="7" t="n">
        <v>7900</v>
      </c>
    </row>
    <row r="26" spans="1:9">
      <c r="A26" s="4" t="s">
        <v>440</v>
      </c>
      <c r="D26" s="7" t="n">
        <v>500000</v>
      </c>
    </row>
    <row r="27" spans="1:9">
      <c r="A27" s="4" t="s">
        <v>441</v>
      </c>
      <c r="G27" s="7" t="n">
        <v>6500</v>
      </c>
    </row>
    <row r="28" spans="1:9">
      <c r="A28" s="4" t="s">
        <v>442</v>
      </c>
      <c r="D28" s="5" t="n">
        <v>490000</v>
      </c>
    </row>
    <row r="29" spans="1:9">
      <c r="A29" s="4" t="s">
        <v>443</v>
      </c>
      <c r="D29" s="7" t="n">
        <v>10000</v>
      </c>
      <c r="E29" s="5" t="n">
        <v>4900</v>
      </c>
    </row>
    <row r="30" spans="1:9">
      <c r="A30" s="4" t="s">
        <v>289</v>
      </c>
      <c r="D30" s="4" t="s">
        <v>290</v>
      </c>
    </row>
    <row r="31" spans="1:9">
      <c r="A31" s="4" t="s">
        <v>444</v>
      </c>
      <c r="E31" s="7" t="n">
        <v>17200</v>
      </c>
      <c r="F31" s="7" t="n">
        <v>10200</v>
      </c>
    </row>
    <row r="32" spans="1:9">
      <c r="A32" s="4" t="s">
        <v>445</v>
      </c>
      <c r="E32" s="4" t="s">
        <v>446</v>
      </c>
    </row>
    <row r="33" spans="1:9">
      <c r="A33" s="4" t="s">
        <v>447</v>
      </c>
    </row>
    <row r="34" spans="1:9">
      <c r="A34" s="4" t="s">
        <v>444</v>
      </c>
      <c r="E34" s="7" t="n">
        <v>1100</v>
      </c>
    </row>
    <row r="35" spans="1:9"/>
    <row r="36" spans="1:9">
      <c r="A36" s="4" t="s">
        <v>425</v>
      </c>
      <c r="B36" s="4" t="s">
        <v>448</v>
      </c>
    </row>
  </sheetData>
  <mergeCells count="3">
    <mergeCell ref="A1:B1"/>
    <mergeCell ref="A35:H35"/>
    <mergeCell ref="B36:H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9</v>
      </c>
      <c r="C1" s="2" t="s">
        <v>1</v>
      </c>
    </row>
    <row r="2" spans="1:4">
      <c r="C2" s="2" t="s">
        <v>2</v>
      </c>
      <c r="D2" s="2" t="s">
        <v>30</v>
      </c>
    </row>
    <row r="3" spans="1:4">
      <c r="A3" s="4" t="s">
        <v>450</v>
      </c>
      <c r="D3" s="5" t="n">
        <v>5</v>
      </c>
    </row>
    <row r="4" spans="1:4">
      <c r="A4" s="4" t="s">
        <v>374</v>
      </c>
    </row>
    <row r="5" spans="1:4">
      <c r="A5" s="4" t="s">
        <v>451</v>
      </c>
      <c r="C5" s="12" t="n">
        <v>2.5</v>
      </c>
    </row>
    <row r="6" spans="1:4">
      <c r="A6" s="4" t="s">
        <v>450</v>
      </c>
      <c r="B6" s="4" t="s">
        <v>425</v>
      </c>
      <c r="C6" s="5" t="n">
        <v>4</v>
      </c>
    </row>
    <row r="7" spans="1:4">
      <c r="A7" s="4" t="s">
        <v>452</v>
      </c>
      <c r="C7" s="5" t="n">
        <v>3</v>
      </c>
    </row>
    <row r="8" spans="1:4">
      <c r="A8" s="4" t="s">
        <v>453</v>
      </c>
    </row>
    <row r="9" spans="1:4">
      <c r="A9" s="4" t="s">
        <v>454</v>
      </c>
      <c r="C9" s="4" t="s">
        <v>455</v>
      </c>
    </row>
    <row r="10" spans="1:4">
      <c r="A10" s="4" t="s">
        <v>456</v>
      </c>
    </row>
    <row r="11" spans="1:4">
      <c r="A11" s="4" t="s">
        <v>457</v>
      </c>
      <c r="C11" s="4" t="s">
        <v>436</v>
      </c>
    </row>
    <row r="12" spans="1:4">
      <c r="A12" s="4" t="s">
        <v>458</v>
      </c>
    </row>
    <row r="13" spans="1:4">
      <c r="A13" s="4" t="s">
        <v>457</v>
      </c>
      <c r="C13" s="4" t="s">
        <v>438</v>
      </c>
    </row>
    <row r="14" spans="1:4">
      <c r="A14" s="4" t="s">
        <v>459</v>
      </c>
    </row>
    <row r="15" spans="1:4">
      <c r="A15" s="4" t="s">
        <v>457</v>
      </c>
      <c r="C15" s="4" t="s">
        <v>460</v>
      </c>
    </row>
    <row r="16" spans="1:4">
      <c r="A16" s="4" t="s">
        <v>461</v>
      </c>
    </row>
    <row r="17" spans="1:4">
      <c r="A17" s="4" t="s">
        <v>457</v>
      </c>
      <c r="C17" s="4" t="s">
        <v>436</v>
      </c>
    </row>
    <row r="18" spans="1:4"/>
    <row r="19" spans="1:4">
      <c r="A19" s="4" t="s">
        <v>425</v>
      </c>
      <c r="B19" s="4" t="s">
        <v>448</v>
      </c>
    </row>
  </sheetData>
  <mergeCells count="3">
    <mergeCell ref="A1:B2"/>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5" t="n">
        <v>2018</v>
      </c>
      <c r="B2" s="7" t="n">
        <v>6471</v>
      </c>
    </row>
    <row r="3" spans="1:3">
      <c r="A3" s="5" t="n">
        <v>2019</v>
      </c>
      <c r="B3" s="5" t="n">
        <v>4168</v>
      </c>
    </row>
    <row r="4" spans="1:3">
      <c r="A4" s="5" t="n">
        <v>2020</v>
      </c>
      <c r="B4" s="5" t="n">
        <v>2217</v>
      </c>
    </row>
    <row r="5" spans="1:3">
      <c r="A5" s="5" t="n">
        <v>2021</v>
      </c>
      <c r="B5" s="5" t="n">
        <v>981</v>
      </c>
    </row>
    <row r="6" spans="1:3">
      <c r="A6" s="4" t="s">
        <v>463</v>
      </c>
      <c r="B6" s="5" t="n">
        <v>13837</v>
      </c>
    </row>
    <row r="7" spans="1:3">
      <c r="A7" s="4" t="s">
        <v>464</v>
      </c>
      <c r="B7" s="5" t="n">
        <v>-739</v>
      </c>
    </row>
    <row r="8" spans="1:3">
      <c r="A8" s="4" t="s">
        <v>465</v>
      </c>
      <c r="B8" s="7" t="n">
        <v>13098</v>
      </c>
      <c r="C8" s="7" t="n">
        <v>1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17</v>
      </c>
    </row>
    <row r="3" spans="1:2">
      <c r="A3" s="4" t="s">
        <v>467</v>
      </c>
    </row>
    <row r="4" spans="1:2">
      <c r="A4" s="4" t="s">
        <v>468</v>
      </c>
      <c r="B4" s="11" t="n">
        <v>12.3</v>
      </c>
    </row>
    <row r="5" spans="1:2">
      <c r="A5" s="4" t="s">
        <v>469</v>
      </c>
    </row>
    <row r="6" spans="1:2">
      <c r="A6" s="4" t="s">
        <v>468</v>
      </c>
      <c r="B6" s="11"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470</v>
      </c>
      <c r="B1" s="2" t="s">
        <v>88</v>
      </c>
      <c r="D1" s="2" t="s">
        <v>1</v>
      </c>
    </row>
    <row r="2" spans="1:7">
      <c r="B2" s="2" t="s">
        <v>317</v>
      </c>
      <c r="C2" s="2" t="s">
        <v>318</v>
      </c>
      <c r="D2" s="2" t="s">
        <v>317</v>
      </c>
      <c r="E2" s="2" t="s">
        <v>318</v>
      </c>
      <c r="F2" s="2" t="s">
        <v>471</v>
      </c>
      <c r="G2" s="2" t="s">
        <v>472</v>
      </c>
    </row>
    <row r="3" spans="1:7">
      <c r="A3" s="4" t="s">
        <v>473</v>
      </c>
      <c r="B3" s="4" t="s">
        <v>474</v>
      </c>
      <c r="D3" s="4" t="s">
        <v>474</v>
      </c>
      <c r="F3" s="4" t="s">
        <v>474</v>
      </c>
      <c r="G3" s="4" t="s">
        <v>474</v>
      </c>
    </row>
    <row r="4" spans="1:7">
      <c r="A4" s="4" t="s">
        <v>475</v>
      </c>
      <c r="D4" s="4" t="s">
        <v>476</v>
      </c>
    </row>
    <row r="5" spans="1:7">
      <c r="A5" s="4" t="s">
        <v>477</v>
      </c>
      <c r="B5" s="7" t="n">
        <v>48</v>
      </c>
      <c r="D5" s="7" t="n">
        <v>48</v>
      </c>
    </row>
    <row r="6" spans="1:7">
      <c r="A6" s="4" t="s">
        <v>478</v>
      </c>
      <c r="B6" s="5" t="n">
        <v>2487</v>
      </c>
      <c r="C6" s="7" t="n">
        <v>-6</v>
      </c>
      <c r="D6" s="5" t="n">
        <v>-5322</v>
      </c>
      <c r="E6" s="7" t="n">
        <v>-6</v>
      </c>
    </row>
    <row r="7" spans="1:7">
      <c r="A7" s="4" t="s">
        <v>479</v>
      </c>
      <c r="D7" s="5" t="n">
        <v>2</v>
      </c>
    </row>
    <row r="8" spans="1:7">
      <c r="A8" s="4" t="s">
        <v>480</v>
      </c>
      <c r="B8" s="5" t="n">
        <v>3200</v>
      </c>
      <c r="D8" s="5" t="n">
        <v>3200</v>
      </c>
    </row>
    <row r="9" spans="1:7">
      <c r="A9" s="4" t="s">
        <v>481</v>
      </c>
      <c r="B9" s="5" t="n">
        <v>3200</v>
      </c>
      <c r="D9" s="5" t="n">
        <v>3200</v>
      </c>
    </row>
    <row r="10" spans="1:7">
      <c r="A10" s="4" t="s">
        <v>482</v>
      </c>
    </row>
    <row r="11" spans="1:7">
      <c r="A11" s="4" t="s">
        <v>478</v>
      </c>
      <c r="D11" s="5" t="n">
        <v>-400</v>
      </c>
    </row>
    <row r="12" spans="1:7">
      <c r="A12" s="4" t="s">
        <v>483</v>
      </c>
    </row>
    <row r="13" spans="1:7">
      <c r="A13" s="4" t="s">
        <v>484</v>
      </c>
      <c r="B13" s="5" t="n">
        <v>400</v>
      </c>
      <c r="D13" s="5" t="n">
        <v>400</v>
      </c>
    </row>
    <row r="14" spans="1:7">
      <c r="A14" s="4" t="s">
        <v>485</v>
      </c>
    </row>
    <row r="15" spans="1:7">
      <c r="A15" s="4" t="s">
        <v>486</v>
      </c>
      <c r="B15" s="5" t="n">
        <v>1100</v>
      </c>
      <c r="D15" s="5" t="n">
        <v>1100</v>
      </c>
    </row>
    <row r="16" spans="1:7">
      <c r="A16" s="4" t="s">
        <v>487</v>
      </c>
    </row>
    <row r="17" spans="1:7">
      <c r="A17" s="4" t="s">
        <v>488</v>
      </c>
      <c r="B17" s="5" t="n">
        <v>1100</v>
      </c>
      <c r="D17" s="5" t="n">
        <v>1100</v>
      </c>
    </row>
    <row r="18" spans="1:7">
      <c r="A18" s="4" t="s">
        <v>489</v>
      </c>
    </row>
    <row r="19" spans="1:7">
      <c r="A19" s="4" t="s">
        <v>490</v>
      </c>
      <c r="B19" s="5" t="n">
        <v>400</v>
      </c>
      <c r="D19" s="5" t="n">
        <v>400</v>
      </c>
    </row>
    <row r="20" spans="1:7">
      <c r="A20" s="4" t="s">
        <v>491</v>
      </c>
    </row>
    <row r="21" spans="1:7">
      <c r="A21" s="4" t="s">
        <v>492</v>
      </c>
      <c r="B21" s="7" t="n">
        <v>100</v>
      </c>
      <c r="D21" s="7" t="n">
        <v>100</v>
      </c>
    </row>
    <row r="22" spans="1:7">
      <c r="A22" s="4" t="s">
        <v>493</v>
      </c>
    </row>
    <row r="23" spans="1:7">
      <c r="A23" s="4" t="s">
        <v>494</v>
      </c>
      <c r="B23" s="14" t="n">
        <v>1.2787</v>
      </c>
      <c r="D23" s="14" t="n">
        <v>1.2787</v>
      </c>
      <c r="F23" s="14" t="n">
        <v>1.2787</v>
      </c>
      <c r="G23" s="14" t="n">
        <v>1.2787</v>
      </c>
    </row>
    <row r="24" spans="1:7">
      <c r="A24" s="4" t="s">
        <v>495</v>
      </c>
    </row>
    <row r="25" spans="1:7">
      <c r="A25" s="4" t="s">
        <v>494</v>
      </c>
      <c r="B25" s="15" t="n">
        <v>1.338</v>
      </c>
      <c r="D25" s="15" t="n">
        <v>1.338</v>
      </c>
      <c r="F25" s="15" t="n">
        <v>1.338</v>
      </c>
      <c r="G25" s="15" t="n">
        <v>1.338</v>
      </c>
    </row>
    <row r="26" spans="1:7">
      <c r="A26" s="4" t="s">
        <v>496</v>
      </c>
    </row>
    <row r="27" spans="1:7">
      <c r="A27" s="4" t="s">
        <v>494</v>
      </c>
      <c r="B27" s="14" t="n">
        <v>19.3752</v>
      </c>
      <c r="D27" s="14" t="n">
        <v>19.3752</v>
      </c>
      <c r="F27" s="14" t="n">
        <v>19.3752</v>
      </c>
      <c r="G27" s="14" t="n">
        <v>19.3752</v>
      </c>
    </row>
    <row r="28" spans="1:7">
      <c r="A28" s="4" t="s">
        <v>497</v>
      </c>
    </row>
    <row r="29" spans="1:7">
      <c r="A29" s="4" t="s">
        <v>494</v>
      </c>
      <c r="B29" s="5" t="n">
        <v>21</v>
      </c>
      <c r="D29" s="5" t="n">
        <v>21</v>
      </c>
      <c r="F29" s="5" t="n">
        <v>21</v>
      </c>
      <c r="G29" s="5" t="n">
        <v>21</v>
      </c>
    </row>
    <row r="30" spans="1:7">
      <c r="A30" s="4" t="s">
        <v>498</v>
      </c>
    </row>
    <row r="31" spans="1:7">
      <c r="A31" s="4" t="s">
        <v>499</v>
      </c>
      <c r="B31" s="5" t="n">
        <v>106</v>
      </c>
      <c r="D31" s="5" t="n">
        <v>106</v>
      </c>
      <c r="F31" s="5" t="n">
        <v>106</v>
      </c>
      <c r="G31" s="5" t="n">
        <v>106</v>
      </c>
    </row>
    <row r="32" spans="1:7">
      <c r="A32" s="4" t="s">
        <v>500</v>
      </c>
      <c r="B32" s="7" t="n">
        <v>177000</v>
      </c>
      <c r="D32" s="7" t="n">
        <v>177000</v>
      </c>
      <c r="F32" s="16" t="n">
        <v>230.1</v>
      </c>
    </row>
    <row r="33" spans="1:7">
      <c r="A33" s="4" t="s">
        <v>501</v>
      </c>
    </row>
    <row r="34" spans="1:7">
      <c r="A34" s="4" t="s">
        <v>499</v>
      </c>
      <c r="B34" s="5" t="n">
        <v>12</v>
      </c>
      <c r="D34" s="5" t="n">
        <v>12</v>
      </c>
      <c r="F34" s="5" t="n">
        <v>12</v>
      </c>
      <c r="G34" s="5" t="n">
        <v>12</v>
      </c>
    </row>
    <row r="35" spans="1:7">
      <c r="A35" s="4" t="s">
        <v>500</v>
      </c>
      <c r="B35" s="7" t="n">
        <v>4800</v>
      </c>
      <c r="D35" s="7" t="n">
        <v>4800</v>
      </c>
      <c r="G35" s="17" t="n">
        <v>96</v>
      </c>
    </row>
    <row r="36" spans="1:7">
      <c r="A36" s="4" t="s">
        <v>502</v>
      </c>
    </row>
    <row r="37" spans="1:7">
      <c r="A37" s="4" t="s">
        <v>486</v>
      </c>
      <c r="B37" s="5" t="n">
        <v>1200</v>
      </c>
      <c r="D37" s="5" t="n">
        <v>1200</v>
      </c>
    </row>
    <row r="38" spans="1:7">
      <c r="A38" s="4" t="s">
        <v>503</v>
      </c>
    </row>
    <row r="39" spans="1:7">
      <c r="A39" s="4" t="s">
        <v>490</v>
      </c>
      <c r="B39" s="5" t="n">
        <v>1300</v>
      </c>
      <c r="D39" s="5" t="n">
        <v>1300</v>
      </c>
    </row>
    <row r="40" spans="1:7">
      <c r="A40" s="4" t="s">
        <v>504</v>
      </c>
    </row>
    <row r="41" spans="1:7">
      <c r="A41" s="4" t="s">
        <v>492</v>
      </c>
      <c r="B41" s="7" t="n">
        <v>100</v>
      </c>
      <c r="D41" s="5" t="n">
        <v>100</v>
      </c>
    </row>
    <row r="42" spans="1:7">
      <c r="A42" s="4" t="s">
        <v>505</v>
      </c>
    </row>
    <row r="43" spans="1:7">
      <c r="A43" s="4" t="s">
        <v>506</v>
      </c>
      <c r="D43" s="5" t="n">
        <v>3300</v>
      </c>
    </row>
    <row r="44" spans="1:7">
      <c r="A44" s="4" t="s">
        <v>507</v>
      </c>
    </row>
    <row r="45" spans="1:7">
      <c r="A45" s="4" t="s">
        <v>506</v>
      </c>
      <c r="D45" s="7" t="n">
        <v>53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08</v>
      </c>
      <c r="B1" s="2" t="s">
        <v>1</v>
      </c>
      <c r="C1" s="2" t="s">
        <v>509</v>
      </c>
    </row>
    <row r="2" spans="1:3">
      <c r="B2" s="2" t="s">
        <v>510</v>
      </c>
      <c r="C2" s="2" t="s">
        <v>511</v>
      </c>
    </row>
    <row r="3" spans="1:3">
      <c r="A3" s="4" t="s">
        <v>512</v>
      </c>
    </row>
    <row r="4" spans="1:3">
      <c r="A4" s="4" t="s">
        <v>513</v>
      </c>
      <c r="B4" s="5" t="n">
        <v>1379</v>
      </c>
      <c r="C4" s="5" t="n">
        <v>1295</v>
      </c>
    </row>
    <row r="5" spans="1:3">
      <c r="A5" s="4" t="s">
        <v>514</v>
      </c>
      <c r="B5" s="13" t="n">
        <v>17.14</v>
      </c>
      <c r="C5" s="13" t="n">
        <v>16.29</v>
      </c>
    </row>
    <row r="6" spans="1:3">
      <c r="A6" s="4" t="s">
        <v>515</v>
      </c>
    </row>
    <row r="7" spans="1:3">
      <c r="A7" s="4" t="s">
        <v>513</v>
      </c>
      <c r="B7" s="5" t="n">
        <v>7</v>
      </c>
      <c r="C7" s="5" t="n">
        <v>4</v>
      </c>
    </row>
    <row r="8" spans="1:3">
      <c r="A8" s="4" t="s">
        <v>514</v>
      </c>
      <c r="B8" s="5" t="n">
        <v>1259</v>
      </c>
      <c r="C8" s="5" t="n">
        <v>1172</v>
      </c>
    </row>
    <row r="9" spans="1:3">
      <c r="A9" s="4" t="s">
        <v>516</v>
      </c>
    </row>
    <row r="10" spans="1:3">
      <c r="A10" s="4" t="s">
        <v>517</v>
      </c>
      <c r="B10" s="5" t="n">
        <v>15873</v>
      </c>
      <c r="C10" s="5" t="n">
        <v>19070</v>
      </c>
    </row>
    <row r="11" spans="1:3">
      <c r="A11" s="4" t="s">
        <v>518</v>
      </c>
      <c r="B11" s="13" t="n">
        <v>1.21</v>
      </c>
      <c r="C11" s="13" t="n">
        <v>1.18</v>
      </c>
    </row>
    <row r="12" spans="1:3">
      <c r="A12" s="4" t="s">
        <v>519</v>
      </c>
    </row>
    <row r="13" spans="1:3">
      <c r="A13" s="4" t="s">
        <v>517</v>
      </c>
      <c r="B13" s="5" t="n">
        <v>6724</v>
      </c>
      <c r="C13" s="5" t="n">
        <v>7441</v>
      </c>
    </row>
    <row r="14" spans="1:3">
      <c r="A14" s="4" t="s">
        <v>518</v>
      </c>
      <c r="B14" s="13" t="n">
        <v>0.97</v>
      </c>
      <c r="C14" s="13" t="n">
        <v>0.97</v>
      </c>
    </row>
    <row r="15" spans="1:3">
      <c r="A15" s="4" t="s">
        <v>520</v>
      </c>
    </row>
    <row r="16" spans="1:3">
      <c r="A16" s="4" t="s">
        <v>517</v>
      </c>
      <c r="B16" s="5" t="n">
        <v>6834</v>
      </c>
      <c r="C16" s="5" t="n">
        <v>35384</v>
      </c>
    </row>
    <row r="17" spans="1:3">
      <c r="A17" s="4" t="s">
        <v>518</v>
      </c>
      <c r="B17" s="13" t="n">
        <v>1.26</v>
      </c>
      <c r="C17" s="13" t="n">
        <v>1.19</v>
      </c>
    </row>
    <row r="18" spans="1:3">
      <c r="A18" s="4" t="s">
        <v>521</v>
      </c>
    </row>
    <row r="19" spans="1:3">
      <c r="A19" s="4" t="s">
        <v>517</v>
      </c>
      <c r="B19" s="5" t="n">
        <v>6504</v>
      </c>
      <c r="C19" s="5" t="n">
        <v>17637</v>
      </c>
    </row>
    <row r="20" spans="1:3">
      <c r="A20" s="4" t="s">
        <v>518</v>
      </c>
      <c r="B20" s="13" t="n">
        <v>1.05</v>
      </c>
      <c r="C20" s="13" t="n">
        <v>1.03</v>
      </c>
    </row>
    <row r="21" spans="1:3">
      <c r="A21" s="4" t="s">
        <v>522</v>
      </c>
    </row>
    <row r="22" spans="1:3">
      <c r="A22" s="4" t="s">
        <v>517</v>
      </c>
      <c r="B22" s="5" t="n">
        <v>28329</v>
      </c>
      <c r="C22" s="5" t="n">
        <v>13779</v>
      </c>
    </row>
    <row r="23" spans="1:3">
      <c r="A23" s="4" t="s">
        <v>518</v>
      </c>
      <c r="B23" s="13" t="n">
        <v>1.23</v>
      </c>
      <c r="C23" s="13" t="n">
        <v>1.21</v>
      </c>
    </row>
    <row r="24" spans="1:3">
      <c r="A24" s="4" t="s">
        <v>523</v>
      </c>
    </row>
    <row r="25" spans="1:3">
      <c r="A25" s="4" t="s">
        <v>517</v>
      </c>
      <c r="B25" s="5" t="n">
        <v>16314</v>
      </c>
      <c r="C25" s="5" t="n">
        <v>5732</v>
      </c>
    </row>
    <row r="26" spans="1:3">
      <c r="A26" s="4" t="s">
        <v>518</v>
      </c>
      <c r="B26" s="13" t="n">
        <v>1.05</v>
      </c>
      <c r="C26" s="13" t="n">
        <v>1.05</v>
      </c>
    </row>
    <row r="27" spans="1:3">
      <c r="A27" s="4" t="s">
        <v>524</v>
      </c>
    </row>
    <row r="28" spans="1:3">
      <c r="A28" s="4" t="s">
        <v>517</v>
      </c>
      <c r="B28" s="5" t="n">
        <v>1102</v>
      </c>
    </row>
    <row r="29" spans="1:3">
      <c r="A29" s="4" t="s">
        <v>518</v>
      </c>
      <c r="B29" s="13" t="n">
        <v>1.21</v>
      </c>
    </row>
    <row r="30" spans="1:3">
      <c r="A30" s="4" t="s">
        <v>525</v>
      </c>
    </row>
    <row r="31" spans="1:3">
      <c r="A31" s="4" t="s">
        <v>517</v>
      </c>
      <c r="B31" s="5" t="n">
        <v>1102</v>
      </c>
    </row>
    <row r="32" spans="1:3">
      <c r="A32" s="4" t="s">
        <v>518</v>
      </c>
      <c r="B32" s="13" t="n">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76</v>
      </c>
    </row>
    <row r="2" spans="1:3">
      <c r="A2" s="4" t="s">
        <v>527</v>
      </c>
      <c r="B2" s="7" t="n">
        <v>501600</v>
      </c>
    </row>
    <row r="3" spans="1:3">
      <c r="A3" s="4" t="s">
        <v>443</v>
      </c>
      <c r="B3" s="5" t="n">
        <v>4900</v>
      </c>
      <c r="C3" s="7" t="n">
        <v>10000</v>
      </c>
    </row>
    <row r="4" spans="1:3">
      <c r="A4" s="4" t="s">
        <v>528</v>
      </c>
    </row>
    <row r="5" spans="1:3">
      <c r="A5" s="4" t="s">
        <v>529</v>
      </c>
      <c r="B5" s="7" t="n">
        <v>524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531</v>
      </c>
      <c r="B2" s="7" t="n">
        <v>12307</v>
      </c>
      <c r="C2" s="7" t="n">
        <v>9780</v>
      </c>
    </row>
    <row r="3" spans="1:3">
      <c r="A3" s="4" t="s">
        <v>532</v>
      </c>
    </row>
    <row r="4" spans="1:3">
      <c r="A4" s="4" t="s">
        <v>48</v>
      </c>
      <c r="B4" s="5" t="n">
        <v>220433</v>
      </c>
      <c r="C4" s="5" t="n">
        <v>231608</v>
      </c>
    </row>
    <row r="5" spans="1:3">
      <c r="A5" s="4" t="s">
        <v>65</v>
      </c>
      <c r="B5" s="5" t="n">
        <v>1968</v>
      </c>
      <c r="C5" s="5" t="n">
        <v>5480</v>
      </c>
    </row>
    <row r="6" spans="1:3">
      <c r="A6" s="4" t="s">
        <v>533</v>
      </c>
    </row>
    <row r="7" spans="1:3">
      <c r="A7" s="4" t="s">
        <v>534</v>
      </c>
      <c r="B7" s="5" t="n">
        <v>164113</v>
      </c>
      <c r="C7" s="5" t="n">
        <v>169777</v>
      </c>
    </row>
    <row r="8" spans="1:3">
      <c r="A8" s="4" t="s">
        <v>535</v>
      </c>
      <c r="B8" s="5" t="n">
        <v>4729</v>
      </c>
      <c r="C8" s="5" t="n">
        <v>5002</v>
      </c>
    </row>
    <row r="9" spans="1:3">
      <c r="A9" s="4" t="s">
        <v>536</v>
      </c>
      <c r="B9" s="5" t="n">
        <v>1098</v>
      </c>
      <c r="C9" s="5" t="n">
        <v>2200</v>
      </c>
    </row>
    <row r="10" spans="1:3">
      <c r="A10" s="4" t="s">
        <v>537</v>
      </c>
    </row>
    <row r="11" spans="1:3">
      <c r="A11" s="4" t="s">
        <v>538</v>
      </c>
      <c r="B11" s="5" t="n">
        <v>37816</v>
      </c>
      <c r="C11" s="5" t="n">
        <v>29117</v>
      </c>
    </row>
    <row r="12" spans="1:3">
      <c r="A12" s="4" t="s">
        <v>531</v>
      </c>
      <c r="B12" s="5" t="n">
        <v>9183</v>
      </c>
      <c r="C12" s="5" t="n">
        <v>20082</v>
      </c>
    </row>
    <row r="13" spans="1:3">
      <c r="A13" s="4" t="s">
        <v>539</v>
      </c>
      <c r="B13" s="5" t="n">
        <v>2286</v>
      </c>
      <c r="C13" s="5" t="n">
        <v>27</v>
      </c>
    </row>
    <row r="14" spans="1:3">
      <c r="A14" s="4" t="s">
        <v>540</v>
      </c>
      <c r="B14" s="5" t="n">
        <v>1208</v>
      </c>
      <c r="C14" s="5" t="n">
        <v>5403</v>
      </c>
    </row>
    <row r="15" spans="1:3">
      <c r="A15" s="4" t="s">
        <v>539</v>
      </c>
      <c r="B15" s="5" t="n">
        <v>585</v>
      </c>
      <c r="C15" s="5" t="n">
        <v>5288</v>
      </c>
    </row>
    <row r="16" spans="1:3">
      <c r="A16" s="4" t="s">
        <v>540</v>
      </c>
      <c r="B16" s="7" t="n">
        <v>1383</v>
      </c>
      <c r="C16" s="7" t="n">
        <v>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1</v>
      </c>
      <c r="C1" s="2" t="s">
        <v>509</v>
      </c>
    </row>
    <row r="2" spans="1:3">
      <c r="B2" s="2" t="s">
        <v>2</v>
      </c>
      <c r="C2" s="2" t="s">
        <v>542</v>
      </c>
    </row>
    <row r="3" spans="1:3">
      <c r="A3" s="4" t="s">
        <v>543</v>
      </c>
      <c r="B3" s="4" t="s">
        <v>544</v>
      </c>
    </row>
    <row r="4" spans="1:3">
      <c r="A4" s="4" t="s">
        <v>545</v>
      </c>
    </row>
    <row r="5" spans="1:3">
      <c r="A5" s="4" t="s">
        <v>546</v>
      </c>
      <c r="C5" s="4" t="s">
        <v>544</v>
      </c>
    </row>
    <row r="6" spans="1:3">
      <c r="A6" s="4" t="s">
        <v>547</v>
      </c>
      <c r="C6" s="11" t="n">
        <v>240.8</v>
      </c>
    </row>
    <row r="7" spans="1:3">
      <c r="A7" s="4" t="s">
        <v>548</v>
      </c>
      <c r="C7" s="4" t="s">
        <v>476</v>
      </c>
    </row>
    <row r="8" spans="1:3">
      <c r="A8" s="4" t="s">
        <v>549</v>
      </c>
    </row>
    <row r="9" spans="1:3">
      <c r="A9" s="4" t="s">
        <v>543</v>
      </c>
      <c r="B9" s="4" t="s">
        <v>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9</v>
      </c>
    </row>
    <row r="3" spans="1:3">
      <c r="A3" s="3" t="s">
        <v>130</v>
      </c>
    </row>
    <row r="4" spans="1:3">
      <c r="A4" s="4" t="s">
        <v>115</v>
      </c>
      <c r="B4" s="7" t="n">
        <v>2818</v>
      </c>
      <c r="C4" s="7" t="n">
        <v>23498</v>
      </c>
    </row>
    <row r="5" spans="1:3">
      <c r="A5" s="3" t="s">
        <v>131</v>
      </c>
    </row>
    <row r="6" spans="1:3">
      <c r="A6" s="4" t="s">
        <v>92</v>
      </c>
      <c r="B6" s="5" t="n">
        <v>56908</v>
      </c>
      <c r="C6" s="5" t="n">
        <v>56968</v>
      </c>
    </row>
    <row r="7" spans="1:3">
      <c r="A7" s="4" t="s">
        <v>132</v>
      </c>
      <c r="B7" s="5" t="n">
        <v>117</v>
      </c>
      <c r="C7" s="5" t="n">
        <v>-439</v>
      </c>
    </row>
    <row r="8" spans="1:3">
      <c r="A8" s="4" t="s">
        <v>133</v>
      </c>
      <c r="B8" s="5" t="n">
        <v>-94</v>
      </c>
      <c r="C8" s="5" t="n">
        <v>-311</v>
      </c>
    </row>
    <row r="9" spans="1:3">
      <c r="A9" s="4" t="s">
        <v>134</v>
      </c>
      <c r="B9" s="5" t="n">
        <v>2247</v>
      </c>
      <c r="C9" s="5" t="n">
        <v>2005</v>
      </c>
    </row>
    <row r="10" spans="1:3">
      <c r="A10" s="4" t="s">
        <v>135</v>
      </c>
      <c r="B10" s="5" t="n">
        <v>2831</v>
      </c>
      <c r="C10" s="5" t="n">
        <v>3467</v>
      </c>
    </row>
    <row r="11" spans="1:3">
      <c r="A11" s="4" t="s">
        <v>136</v>
      </c>
      <c r="B11" s="5" t="n">
        <v>-22113</v>
      </c>
      <c r="C11" s="5" t="n">
        <v>10652</v>
      </c>
    </row>
    <row r="12" spans="1:3">
      <c r="A12" s="4" t="s">
        <v>137</v>
      </c>
      <c r="B12" s="5" t="n">
        <v>967</v>
      </c>
      <c r="C12" s="5" t="n">
        <v>926</v>
      </c>
    </row>
    <row r="13" spans="1:3">
      <c r="A13" s="4" t="s">
        <v>138</v>
      </c>
      <c r="B13" s="5" t="n">
        <v>5386</v>
      </c>
      <c r="C13" s="5" t="n">
        <v>5419</v>
      </c>
    </row>
    <row r="14" spans="1:3">
      <c r="A14" s="4" t="s">
        <v>139</v>
      </c>
      <c r="B14" s="5" t="n">
        <v>5201</v>
      </c>
      <c r="C14" s="5" t="n">
        <v>9721</v>
      </c>
    </row>
    <row r="15" spans="1:3">
      <c r="A15" s="4" t="s">
        <v>140</v>
      </c>
      <c r="B15" s="5" t="n">
        <v>2</v>
      </c>
      <c r="C15" s="5" t="n">
        <v>17</v>
      </c>
    </row>
    <row r="16" spans="1:3">
      <c r="A16" s="3" t="s">
        <v>141</v>
      </c>
    </row>
    <row r="17" spans="1:3">
      <c r="A17" s="4" t="s">
        <v>142</v>
      </c>
      <c r="B17" s="5" t="n">
        <v>-1150</v>
      </c>
      <c r="C17" s="5" t="n">
        <v>-15910</v>
      </c>
    </row>
    <row r="18" spans="1:3">
      <c r="A18" s="4" t="s">
        <v>143</v>
      </c>
      <c r="B18" s="5" t="n">
        <v>1594</v>
      </c>
      <c r="C18" s="5" t="n">
        <v>-5802</v>
      </c>
    </row>
    <row r="19" spans="1:3">
      <c r="A19" s="4" t="s">
        <v>144</v>
      </c>
      <c r="B19" s="5" t="n">
        <v>3896</v>
      </c>
      <c r="C19" s="5" t="n">
        <v>268</v>
      </c>
    </row>
    <row r="20" spans="1:3">
      <c r="A20" s="4" t="s">
        <v>50</v>
      </c>
      <c r="B20" s="5" t="n">
        <v>-10937</v>
      </c>
      <c r="C20" s="5" t="n">
        <v>-3820</v>
      </c>
    </row>
    <row r="21" spans="1:3">
      <c r="A21" s="4" t="s">
        <v>51</v>
      </c>
      <c r="B21" s="5" t="n">
        <v>-4901</v>
      </c>
      <c r="C21" s="5" t="n">
        <v>3135</v>
      </c>
    </row>
    <row r="22" spans="1:3">
      <c r="A22" s="4" t="s">
        <v>52</v>
      </c>
      <c r="B22" s="5" t="n">
        <v>4408</v>
      </c>
      <c r="C22" s="5" t="n">
        <v>-4591</v>
      </c>
    </row>
    <row r="23" spans="1:3">
      <c r="A23" s="4" t="s">
        <v>145</v>
      </c>
      <c r="B23" s="5" t="n">
        <v>-1359</v>
      </c>
      <c r="C23" s="5" t="n">
        <v>935</v>
      </c>
    </row>
    <row r="24" spans="1:3">
      <c r="A24" s="4" t="s">
        <v>146</v>
      </c>
      <c r="B24" s="5" t="n">
        <v>45821</v>
      </c>
      <c r="C24" s="5" t="n">
        <v>86138</v>
      </c>
    </row>
    <row r="25" spans="1:3">
      <c r="A25" s="3" t="s">
        <v>147</v>
      </c>
    </row>
    <row r="26" spans="1:3">
      <c r="A26" s="4" t="s">
        <v>148</v>
      </c>
      <c r="B26" s="5" t="n">
        <v>-45964</v>
      </c>
      <c r="C26" s="5" t="n">
        <v>-76960</v>
      </c>
    </row>
    <row r="27" spans="1:3">
      <c r="A27" s="4" t="s">
        <v>149</v>
      </c>
      <c r="B27" s="5" t="n">
        <v>142</v>
      </c>
      <c r="C27" s="5" t="n">
        <v>317</v>
      </c>
    </row>
    <row r="28" spans="1:3">
      <c r="A28" s="4" t="s">
        <v>150</v>
      </c>
      <c r="B28" s="5" t="n">
        <v>-23280</v>
      </c>
      <c r="C28" s="5" t="n">
        <v>-16088</v>
      </c>
    </row>
    <row r="29" spans="1:3">
      <c r="A29" s="4" t="s">
        <v>151</v>
      </c>
      <c r="B29" s="5" t="n">
        <v>14356</v>
      </c>
      <c r="C29" s="5" t="n">
        <v>840</v>
      </c>
    </row>
    <row r="30" spans="1:3">
      <c r="A30" s="4" t="s">
        <v>152</v>
      </c>
      <c r="B30" s="5" t="n">
        <v>1102</v>
      </c>
      <c r="C30" s="5" t="n">
        <v>-3900</v>
      </c>
    </row>
    <row r="31" spans="1:3">
      <c r="A31" s="4" t="s">
        <v>153</v>
      </c>
      <c r="B31" s="5" t="n">
        <v>-53644</v>
      </c>
      <c r="C31" s="5" t="n">
        <v>-95791</v>
      </c>
    </row>
    <row r="32" spans="1:3">
      <c r="A32" s="3" t="s">
        <v>154</v>
      </c>
    </row>
    <row r="33" spans="1:3">
      <c r="A33" s="4" t="s">
        <v>155</v>
      </c>
      <c r="B33" s="5" t="n">
        <v>9610</v>
      </c>
      <c r="C33" s="5" t="n">
        <v>8121</v>
      </c>
    </row>
    <row r="34" spans="1:3">
      <c r="A34" s="4" t="s">
        <v>156</v>
      </c>
      <c r="B34" s="5" t="n">
        <v>-2474</v>
      </c>
      <c r="C34" s="5" t="n">
        <v>-3384</v>
      </c>
    </row>
    <row r="35" spans="1:3">
      <c r="A35" s="4" t="s">
        <v>157</v>
      </c>
      <c r="B35" s="5" t="n">
        <v>-1981</v>
      </c>
      <c r="C35" s="5" t="n">
        <v>-1914</v>
      </c>
    </row>
    <row r="36" spans="1:3">
      <c r="A36" s="4" t="s">
        <v>158</v>
      </c>
      <c r="B36" s="5" t="n">
        <v>-276</v>
      </c>
      <c r="C36" s="5" t="n">
        <v>-276</v>
      </c>
    </row>
    <row r="37" spans="1:3">
      <c r="A37" s="4" t="s">
        <v>159</v>
      </c>
      <c r="B37" s="5" t="n">
        <v>-91</v>
      </c>
      <c r="C37" s="5" t="n">
        <v>-83</v>
      </c>
    </row>
    <row r="38" spans="1:3">
      <c r="A38" s="4" t="s">
        <v>160</v>
      </c>
      <c r="B38" s="5" t="n">
        <v>-470</v>
      </c>
      <c r="C38" s="5" t="n">
        <v>-1339</v>
      </c>
    </row>
    <row r="39" spans="1:3">
      <c r="A39" s="4" t="s">
        <v>161</v>
      </c>
      <c r="B39" s="5" t="n">
        <v>-3245</v>
      </c>
      <c r="C39" s="5" t="n">
        <v>-4356</v>
      </c>
    </row>
    <row r="40" spans="1:3">
      <c r="A40" s="4" t="s">
        <v>162</v>
      </c>
      <c r="B40" s="5" t="n">
        <v>1073</v>
      </c>
      <c r="C40" s="5" t="n">
        <v>-3231</v>
      </c>
    </row>
    <row r="41" spans="1:3">
      <c r="A41" s="4" t="s">
        <v>163</v>
      </c>
      <c r="B41" s="5" t="n">
        <v>1086</v>
      </c>
      <c r="C41" s="5" t="n">
        <v>1288</v>
      </c>
    </row>
    <row r="42" spans="1:3">
      <c r="A42" s="4" t="s">
        <v>164</v>
      </c>
      <c r="B42" s="5" t="n">
        <v>-5664</v>
      </c>
      <c r="C42" s="5" t="n">
        <v>-11596</v>
      </c>
    </row>
    <row r="43" spans="1:3">
      <c r="A43" s="4" t="s">
        <v>165</v>
      </c>
      <c r="B43" s="5" t="n">
        <v>169777</v>
      </c>
      <c r="C43" s="5" t="n">
        <v>155209</v>
      </c>
    </row>
    <row r="44" spans="1:3">
      <c r="A44" s="4" t="s">
        <v>166</v>
      </c>
      <c r="B44" s="5" t="n">
        <v>164113</v>
      </c>
      <c r="C44" s="5" t="n">
        <v>143613</v>
      </c>
    </row>
    <row r="45" spans="1:3">
      <c r="A45" s="3" t="s">
        <v>167</v>
      </c>
    </row>
    <row r="46" spans="1:3">
      <c r="A46" s="4" t="s">
        <v>168</v>
      </c>
      <c r="B46" s="5" t="n">
        <v>4645</v>
      </c>
      <c r="C46" s="5" t="n">
        <v>1631</v>
      </c>
    </row>
    <row r="47" spans="1:3">
      <c r="A47" s="4" t="s">
        <v>169</v>
      </c>
      <c r="B47" s="7" t="n">
        <v>4240</v>
      </c>
      <c r="C47" s="7" t="n">
        <v>55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0</v>
      </c>
      <c r="D1" s="2" t="s">
        <v>89</v>
      </c>
      <c r="E1" s="2" t="s">
        <v>542</v>
      </c>
    </row>
    <row r="2" spans="1:5">
      <c r="A2" s="4" t="s">
        <v>552</v>
      </c>
      <c r="B2" s="7" t="n">
        <v>2033506</v>
      </c>
      <c r="C2" s="7" t="n">
        <v>2032685</v>
      </c>
    </row>
    <row r="3" spans="1:5">
      <c r="A3" s="4" t="s">
        <v>553</v>
      </c>
      <c r="B3" s="4" t="s">
        <v>55</v>
      </c>
      <c r="C3" s="4" t="s">
        <v>55</v>
      </c>
    </row>
    <row r="4" spans="1:5">
      <c r="A4" s="4" t="s">
        <v>554</v>
      </c>
      <c r="B4" s="4" t="s">
        <v>55</v>
      </c>
      <c r="C4" s="4" t="s">
        <v>55</v>
      </c>
    </row>
    <row r="5" spans="1:5">
      <c r="A5" s="4" t="s">
        <v>555</v>
      </c>
      <c r="B5" s="5" t="n">
        <v>3437</v>
      </c>
      <c r="C5" s="5" t="n">
        <v>4884</v>
      </c>
    </row>
    <row r="6" spans="1:5">
      <c r="A6" s="4" t="s">
        <v>327</v>
      </c>
      <c r="B6" s="5" t="n">
        <v>2379156</v>
      </c>
      <c r="C6" s="5" t="n">
        <v>2371677</v>
      </c>
    </row>
    <row r="7" spans="1:5">
      <c r="A7" s="4" t="s">
        <v>556</v>
      </c>
      <c r="B7" s="5" t="n">
        <v>113788</v>
      </c>
      <c r="C7" s="5" t="n">
        <v>126225</v>
      </c>
    </row>
    <row r="8" spans="1:5">
      <c r="A8" s="4" t="s">
        <v>61</v>
      </c>
      <c r="B8" s="5" t="n">
        <v>501604</v>
      </c>
      <c r="C8" s="5" t="n">
        <v>500979</v>
      </c>
    </row>
    <row r="9" spans="1:5">
      <c r="A9" s="4" t="s">
        <v>557</v>
      </c>
      <c r="B9" s="5" t="n">
        <v>79280</v>
      </c>
      <c r="C9" s="5" t="n">
        <v>79927</v>
      </c>
    </row>
    <row r="10" spans="1:5">
      <c r="A10" s="4" t="s">
        <v>62</v>
      </c>
      <c r="B10" s="5" t="n">
        <v>121260</v>
      </c>
      <c r="C10" s="5" t="n">
        <v>122855</v>
      </c>
    </row>
    <row r="11" spans="1:5">
      <c r="A11" s="4" t="s">
        <v>64</v>
      </c>
      <c r="B11" s="5" t="n">
        <v>6414</v>
      </c>
      <c r="C11" s="5" t="n">
        <v>11518</v>
      </c>
    </row>
    <row r="12" spans="1:5">
      <c r="A12" s="4" t="s">
        <v>558</v>
      </c>
      <c r="B12" s="5" t="n">
        <v>1502386</v>
      </c>
      <c r="C12" s="5" t="n">
        <v>1479844</v>
      </c>
    </row>
    <row r="13" spans="1:5">
      <c r="A13" s="4" t="s">
        <v>559</v>
      </c>
      <c r="B13" s="5" t="n">
        <v>2379156</v>
      </c>
      <c r="C13" s="5" t="n">
        <v>2371677</v>
      </c>
    </row>
    <row r="14" spans="1:5">
      <c r="A14" s="4" t="s">
        <v>32</v>
      </c>
      <c r="B14" s="5" t="n">
        <v>164113</v>
      </c>
      <c r="C14" s="5" t="n">
        <v>169777</v>
      </c>
      <c r="D14" s="7" t="n">
        <v>143613</v>
      </c>
      <c r="E14" s="7" t="n">
        <v>155209</v>
      </c>
    </row>
    <row r="15" spans="1:5">
      <c r="A15" s="4" t="s">
        <v>41</v>
      </c>
      <c r="B15" s="5" t="n">
        <v>8955</v>
      </c>
      <c r="C15" s="5" t="n">
        <v>12125</v>
      </c>
    </row>
    <row r="16" spans="1:5">
      <c r="A16" s="4" t="s">
        <v>560</v>
      </c>
    </row>
    <row r="17" spans="1:5">
      <c r="A17" s="4" t="s">
        <v>552</v>
      </c>
      <c r="B17" s="5" t="n">
        <v>1986</v>
      </c>
      <c r="C17" s="5" t="n">
        <v>2103</v>
      </c>
    </row>
    <row r="18" spans="1:5">
      <c r="A18" s="4" t="s">
        <v>553</v>
      </c>
      <c r="B18" s="5" t="n">
        <v>432177</v>
      </c>
      <c r="C18" s="5" t="n">
        <v>404121</v>
      </c>
    </row>
    <row r="19" spans="1:5">
      <c r="A19" s="4" t="s">
        <v>554</v>
      </c>
      <c r="B19" s="5" t="n">
        <v>1496848</v>
      </c>
      <c r="C19" s="5" t="n">
        <v>1496787</v>
      </c>
    </row>
    <row r="20" spans="1:5">
      <c r="A20" s="4" t="s">
        <v>555</v>
      </c>
      <c r="B20" s="5" t="n">
        <v>2606</v>
      </c>
      <c r="C20" s="5" t="n">
        <v>4186</v>
      </c>
    </row>
    <row r="21" spans="1:5">
      <c r="A21" s="4" t="s">
        <v>327</v>
      </c>
      <c r="B21" s="5" t="n">
        <v>2086825</v>
      </c>
      <c r="C21" s="5" t="n">
        <v>2054422</v>
      </c>
    </row>
    <row r="22" spans="1:5">
      <c r="A22" s="4" t="s">
        <v>556</v>
      </c>
      <c r="B22" s="5" t="n">
        <v>35523</v>
      </c>
      <c r="C22" s="5" t="n">
        <v>22401</v>
      </c>
    </row>
    <row r="23" spans="1:5">
      <c r="A23" s="4" t="s">
        <v>61</v>
      </c>
      <c r="B23" s="5" t="n">
        <v>501604</v>
      </c>
      <c r="C23" s="5" t="n">
        <v>500979</v>
      </c>
    </row>
    <row r="24" spans="1:5">
      <c r="A24" s="4" t="s">
        <v>557</v>
      </c>
      <c r="B24" s="4" t="s">
        <v>55</v>
      </c>
      <c r="C24" s="4" t="s">
        <v>55</v>
      </c>
    </row>
    <row r="25" spans="1:5">
      <c r="A25" s="4" t="s">
        <v>62</v>
      </c>
      <c r="B25" s="4" t="s">
        <v>55</v>
      </c>
      <c r="C25" s="4" t="s">
        <v>55</v>
      </c>
    </row>
    <row r="26" spans="1:5">
      <c r="A26" s="4" t="s">
        <v>64</v>
      </c>
      <c r="B26" s="5" t="n">
        <v>47312</v>
      </c>
      <c r="C26" s="5" t="n">
        <v>51198</v>
      </c>
    </row>
    <row r="27" spans="1:5">
      <c r="A27" s="4" t="s">
        <v>558</v>
      </c>
      <c r="B27" s="5" t="n">
        <v>1502386</v>
      </c>
      <c r="C27" s="5" t="n">
        <v>1479844</v>
      </c>
    </row>
    <row r="28" spans="1:5">
      <c r="A28" s="4" t="s">
        <v>559</v>
      </c>
      <c r="B28" s="5" t="n">
        <v>2086825</v>
      </c>
      <c r="C28" s="5" t="n">
        <v>2054422</v>
      </c>
    </row>
    <row r="29" spans="1:5">
      <c r="A29" s="4" t="s">
        <v>32</v>
      </c>
      <c r="B29" s="5" t="n">
        <v>100480</v>
      </c>
      <c r="C29" s="5" t="n">
        <v>113275</v>
      </c>
      <c r="D29" s="5" t="n">
        <v>102488</v>
      </c>
      <c r="E29" s="5" t="n">
        <v>94167</v>
      </c>
    </row>
    <row r="30" spans="1:5">
      <c r="A30" s="4" t="s">
        <v>41</v>
      </c>
      <c r="B30" s="5" t="n">
        <v>52728</v>
      </c>
      <c r="C30" s="5" t="n">
        <v>33950</v>
      </c>
    </row>
    <row r="31" spans="1:5">
      <c r="A31" s="4" t="s">
        <v>561</v>
      </c>
    </row>
    <row r="32" spans="1:5">
      <c r="A32" s="4" t="s">
        <v>552</v>
      </c>
      <c r="B32" s="5" t="n">
        <v>1256606</v>
      </c>
      <c r="C32" s="5" t="n">
        <v>1258890</v>
      </c>
    </row>
    <row r="33" spans="1:5">
      <c r="A33" s="4" t="s">
        <v>553</v>
      </c>
      <c r="B33" s="5" t="n">
        <v>-229725</v>
      </c>
      <c r="C33" s="5" t="n">
        <v>-222072</v>
      </c>
    </row>
    <row r="34" spans="1:5">
      <c r="A34" s="4" t="s">
        <v>554</v>
      </c>
      <c r="B34" s="4" t="s">
        <v>55</v>
      </c>
      <c r="C34" s="4" t="s">
        <v>55</v>
      </c>
    </row>
    <row r="35" spans="1:5">
      <c r="A35" s="4" t="s">
        <v>555</v>
      </c>
      <c r="B35" s="5" t="n">
        <v>193833</v>
      </c>
      <c r="C35" s="5" t="n">
        <v>199957</v>
      </c>
    </row>
    <row r="36" spans="1:5">
      <c r="A36" s="4" t="s">
        <v>327</v>
      </c>
      <c r="B36" s="5" t="n">
        <v>1284161</v>
      </c>
      <c r="C36" s="5" t="n">
        <v>1313563</v>
      </c>
    </row>
    <row r="37" spans="1:5">
      <c r="A37" s="4" t="s">
        <v>556</v>
      </c>
      <c r="B37" s="5" t="n">
        <v>51195</v>
      </c>
      <c r="C37" s="5" t="n">
        <v>86730</v>
      </c>
    </row>
    <row r="38" spans="1:5">
      <c r="A38" s="4" t="s">
        <v>61</v>
      </c>
      <c r="B38" s="5" t="n">
        <v>3838</v>
      </c>
      <c r="C38" s="5" t="n">
        <v>3065</v>
      </c>
    </row>
    <row r="39" spans="1:5">
      <c r="A39" s="4" t="s">
        <v>557</v>
      </c>
      <c r="B39" s="5" t="n">
        <v>60849</v>
      </c>
      <c r="C39" s="5" t="n">
        <v>63025</v>
      </c>
    </row>
    <row r="40" spans="1:5">
      <c r="A40" s="4" t="s">
        <v>62</v>
      </c>
      <c r="B40" s="5" t="n">
        <v>12630</v>
      </c>
      <c r="C40" s="5" t="n">
        <v>14212</v>
      </c>
    </row>
    <row r="41" spans="1:5">
      <c r="A41" s="4" t="s">
        <v>64</v>
      </c>
      <c r="B41" s="5" t="n">
        <v>5547</v>
      </c>
      <c r="C41" s="5" t="n">
        <v>5108</v>
      </c>
    </row>
    <row r="42" spans="1:5">
      <c r="A42" s="4" t="s">
        <v>558</v>
      </c>
      <c r="B42" s="5" t="n">
        <v>1150102</v>
      </c>
      <c r="C42" s="5" t="n">
        <v>1141423</v>
      </c>
    </row>
    <row r="43" spans="1:5">
      <c r="A43" s="4" t="s">
        <v>559</v>
      </c>
      <c r="B43" s="5" t="n">
        <v>1284161</v>
      </c>
      <c r="C43" s="5" t="n">
        <v>1313563</v>
      </c>
    </row>
    <row r="44" spans="1:5">
      <c r="A44" s="4" t="s">
        <v>32</v>
      </c>
      <c r="B44" s="5" t="n">
        <v>26770</v>
      </c>
      <c r="C44" s="5" t="n">
        <v>24387</v>
      </c>
      <c r="D44" s="5" t="n">
        <v>23720</v>
      </c>
      <c r="E44" s="5" t="n">
        <v>42692</v>
      </c>
    </row>
    <row r="45" spans="1:5">
      <c r="A45" s="4" t="s">
        <v>41</v>
      </c>
      <c r="B45" s="5" t="n">
        <v>36677</v>
      </c>
      <c r="C45" s="5" t="n">
        <v>52400</v>
      </c>
    </row>
    <row r="46" spans="1:5">
      <c r="A46" s="4" t="s">
        <v>562</v>
      </c>
    </row>
    <row r="47" spans="1:5">
      <c r="A47" s="4" t="s">
        <v>552</v>
      </c>
      <c r="B47" s="5" t="n">
        <v>774914</v>
      </c>
      <c r="C47" s="5" t="n">
        <v>771692</v>
      </c>
    </row>
    <row r="48" spans="1:5">
      <c r="A48" s="4" t="s">
        <v>553</v>
      </c>
      <c r="B48" s="5" t="n">
        <v>-330748</v>
      </c>
      <c r="C48" s="5" t="n">
        <v>-307018</v>
      </c>
    </row>
    <row r="49" spans="1:5">
      <c r="A49" s="4" t="s">
        <v>554</v>
      </c>
      <c r="B49" s="4" t="s">
        <v>55</v>
      </c>
      <c r="C49" s="4" t="s">
        <v>55</v>
      </c>
    </row>
    <row r="50" spans="1:5">
      <c r="A50" s="4" t="s">
        <v>555</v>
      </c>
      <c r="B50" s="5" t="n">
        <v>5294</v>
      </c>
      <c r="C50" s="5" t="n">
        <v>5337</v>
      </c>
    </row>
    <row r="51" spans="1:5">
      <c r="A51" s="4" t="s">
        <v>327</v>
      </c>
      <c r="B51" s="5" t="n">
        <v>525139</v>
      </c>
      <c r="C51" s="5" t="n">
        <v>537662</v>
      </c>
    </row>
    <row r="52" spans="1:5">
      <c r="A52" s="4" t="s">
        <v>556</v>
      </c>
      <c r="B52" s="5" t="n">
        <v>32735</v>
      </c>
      <c r="C52" s="5" t="n">
        <v>40093</v>
      </c>
    </row>
    <row r="53" spans="1:5">
      <c r="A53" s="4" t="s">
        <v>61</v>
      </c>
      <c r="B53" s="5" t="n">
        <v>3375</v>
      </c>
      <c r="C53" s="5" t="n">
        <v>2773</v>
      </c>
    </row>
    <row r="54" spans="1:5">
      <c r="A54" s="4" t="s">
        <v>557</v>
      </c>
      <c r="B54" s="5" t="n">
        <v>18431</v>
      </c>
      <c r="C54" s="5" t="n">
        <v>16902</v>
      </c>
    </row>
    <row r="55" spans="1:5">
      <c r="A55" s="4" t="s">
        <v>62</v>
      </c>
      <c r="B55" s="5" t="n">
        <v>123086</v>
      </c>
      <c r="C55" s="5" t="n">
        <v>122855</v>
      </c>
    </row>
    <row r="56" spans="1:5">
      <c r="A56" s="4" t="s">
        <v>64</v>
      </c>
      <c r="B56" s="5" t="n">
        <v>766</v>
      </c>
      <c r="C56" s="5" t="n">
        <v>-325</v>
      </c>
    </row>
    <row r="57" spans="1:5">
      <c r="A57" s="4" t="s">
        <v>558</v>
      </c>
      <c r="B57" s="5" t="n">
        <v>346746</v>
      </c>
      <c r="C57" s="5" t="n">
        <v>355364</v>
      </c>
    </row>
    <row r="58" spans="1:5">
      <c r="A58" s="4" t="s">
        <v>559</v>
      </c>
      <c r="B58" s="5" t="n">
        <v>525139</v>
      </c>
      <c r="C58" s="5" t="n">
        <v>537662</v>
      </c>
    </row>
    <row r="59" spans="1:5">
      <c r="A59" s="4" t="s">
        <v>32</v>
      </c>
      <c r="B59" s="5" t="n">
        <v>36863</v>
      </c>
      <c r="C59" s="5" t="n">
        <v>32115</v>
      </c>
      <c r="D59" s="5" t="n">
        <v>17405</v>
      </c>
      <c r="E59" s="5" t="n">
        <v>18350</v>
      </c>
    </row>
    <row r="60" spans="1:5">
      <c r="A60" s="4" t="s">
        <v>41</v>
      </c>
      <c r="B60" s="5" t="n">
        <v>38816</v>
      </c>
      <c r="C60" s="5" t="n">
        <v>35537</v>
      </c>
    </row>
    <row r="61" spans="1:5">
      <c r="A61" s="4" t="s">
        <v>563</v>
      </c>
    </row>
    <row r="62" spans="1:5">
      <c r="A62" s="4" t="s">
        <v>552</v>
      </c>
      <c r="B62" s="4" t="s">
        <v>55</v>
      </c>
      <c r="C62" s="4" t="s">
        <v>55</v>
      </c>
    </row>
    <row r="63" spans="1:5">
      <c r="A63" s="4" t="s">
        <v>553</v>
      </c>
      <c r="B63" s="5" t="n">
        <v>128296</v>
      </c>
      <c r="C63" s="5" t="n">
        <v>124969</v>
      </c>
    </row>
    <row r="64" spans="1:5">
      <c r="A64" s="4" t="s">
        <v>554</v>
      </c>
      <c r="B64" s="5" t="n">
        <v>-1496848</v>
      </c>
      <c r="C64" s="5" t="n">
        <v>-1496787</v>
      </c>
    </row>
    <row r="65" spans="1:5">
      <c r="A65" s="4" t="s">
        <v>555</v>
      </c>
      <c r="B65" s="5" t="n">
        <v>-147841</v>
      </c>
      <c r="C65" s="5" t="n">
        <v>-161579</v>
      </c>
    </row>
    <row r="66" spans="1:5">
      <c r="A66" s="4" t="s">
        <v>327</v>
      </c>
      <c r="B66" s="5" t="n">
        <v>-1516969</v>
      </c>
      <c r="C66" s="5" t="n">
        <v>-1533970</v>
      </c>
    </row>
    <row r="67" spans="1:5">
      <c r="A67" s="4" t="s">
        <v>556</v>
      </c>
      <c r="B67" s="5" t="n">
        <v>-5665</v>
      </c>
      <c r="C67" s="5" t="n">
        <v>-22999</v>
      </c>
    </row>
    <row r="68" spans="1:5">
      <c r="A68" s="4" t="s">
        <v>61</v>
      </c>
      <c r="B68" s="4" t="s">
        <v>55</v>
      </c>
      <c r="C68" s="4" t="s">
        <v>55</v>
      </c>
    </row>
    <row r="69" spans="1:5">
      <c r="A69" s="4" t="s">
        <v>557</v>
      </c>
      <c r="B69" s="4" t="s">
        <v>55</v>
      </c>
      <c r="C69" s="4" t="s">
        <v>55</v>
      </c>
    </row>
    <row r="70" spans="1:5">
      <c r="A70" s="4" t="s">
        <v>62</v>
      </c>
      <c r="B70" s="5" t="n">
        <v>-14456</v>
      </c>
      <c r="C70" s="5" t="n">
        <v>-14212</v>
      </c>
    </row>
    <row r="71" spans="1:5">
      <c r="A71" s="4" t="s">
        <v>64</v>
      </c>
      <c r="B71" s="4" t="s">
        <v>55</v>
      </c>
      <c r="C71" s="5" t="n">
        <v>28</v>
      </c>
    </row>
    <row r="72" spans="1:5">
      <c r="A72" s="4" t="s">
        <v>558</v>
      </c>
      <c r="B72" s="5" t="n">
        <v>-1496848</v>
      </c>
      <c r="C72" s="5" t="n">
        <v>-1496787</v>
      </c>
    </row>
    <row r="73" spans="1:5">
      <c r="A73" s="4" t="s">
        <v>559</v>
      </c>
      <c r="B73" s="5" t="n">
        <v>-1516969</v>
      </c>
      <c r="C73" s="5" t="n">
        <v>-1533970</v>
      </c>
    </row>
    <row r="74" spans="1:5">
      <c r="A74" s="4" t="s">
        <v>32</v>
      </c>
      <c r="B74" s="4" t="s">
        <v>55</v>
      </c>
      <c r="C74" s="4" t="s">
        <v>55</v>
      </c>
      <c r="D74" s="4" t="s">
        <v>55</v>
      </c>
      <c r="E74" s="4" t="s">
        <v>55</v>
      </c>
    </row>
    <row r="75" spans="1:5">
      <c r="A75" s="4" t="s">
        <v>41</v>
      </c>
      <c r="B75" s="7" t="n">
        <v>-576</v>
      </c>
      <c r="C75" s="7" t="n">
        <v>-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8</v>
      </c>
      <c r="D1" s="2" t="s">
        <v>1</v>
      </c>
    </row>
    <row r="2" spans="1:5">
      <c r="B2" s="2" t="s">
        <v>2</v>
      </c>
      <c r="C2" s="2" t="s">
        <v>89</v>
      </c>
      <c r="D2" s="2" t="s">
        <v>2</v>
      </c>
      <c r="E2" s="2" t="s">
        <v>89</v>
      </c>
    </row>
    <row r="3" spans="1:5">
      <c r="A3" s="4" t="s">
        <v>565</v>
      </c>
      <c r="B3" s="7" t="n">
        <v>-24154</v>
      </c>
      <c r="C3" s="7" t="n">
        <v>23978</v>
      </c>
      <c r="D3" s="7" t="n">
        <v>2542</v>
      </c>
      <c r="E3" s="7" t="n">
        <v>23222</v>
      </c>
    </row>
    <row r="4" spans="1:5">
      <c r="A4" s="4" t="s">
        <v>566</v>
      </c>
      <c r="B4" s="5" t="n">
        <v>2878</v>
      </c>
      <c r="C4" s="5" t="n">
        <v>1239</v>
      </c>
      <c r="D4" s="5" t="n">
        <v>6082</v>
      </c>
      <c r="E4" s="5" t="n">
        <v>2304</v>
      </c>
    </row>
    <row r="5" spans="1:5">
      <c r="A5" s="4" t="s">
        <v>567</v>
      </c>
      <c r="B5" s="5" t="n">
        <v>-21138</v>
      </c>
      <c r="C5" s="5" t="n">
        <v>25355</v>
      </c>
      <c r="D5" s="5" t="n">
        <v>8900</v>
      </c>
      <c r="E5" s="5" t="n">
        <v>25802</v>
      </c>
    </row>
    <row r="6" spans="1:5">
      <c r="A6" s="4" t="s">
        <v>568</v>
      </c>
      <c r="B6" s="5" t="n">
        <v>134279</v>
      </c>
      <c r="C6" s="5" t="n">
        <v>171302</v>
      </c>
      <c r="D6" s="5" t="n">
        <v>276823</v>
      </c>
      <c r="E6" s="5" t="n">
        <v>302319</v>
      </c>
    </row>
    <row r="7" spans="1:5">
      <c r="A7" s="4" t="s">
        <v>569</v>
      </c>
      <c r="B7" s="5" t="n">
        <v>-77503</v>
      </c>
      <c r="C7" s="5" t="n">
        <v>-82953</v>
      </c>
      <c r="D7" s="5" t="n">
        <v>-156179</v>
      </c>
      <c r="E7" s="5" t="n">
        <v>-157273</v>
      </c>
    </row>
    <row r="8" spans="1:5">
      <c r="A8" s="4" t="s">
        <v>570</v>
      </c>
      <c r="B8" s="5" t="n">
        <v>-25569</v>
      </c>
      <c r="C8" s="5" t="n">
        <v>-29897</v>
      </c>
      <c r="D8" s="5" t="n">
        <v>-54521</v>
      </c>
      <c r="E8" s="5" t="n">
        <v>-55772</v>
      </c>
    </row>
    <row r="9" spans="1:5">
      <c r="A9" s="4" t="s">
        <v>96</v>
      </c>
      <c r="B9" s="5" t="n">
        <v>-10309</v>
      </c>
      <c r="C9" s="5" t="n">
        <v>-10359</v>
      </c>
      <c r="D9" s="5" t="n">
        <v>-19515</v>
      </c>
      <c r="E9" s="5" t="n">
        <v>-20573</v>
      </c>
    </row>
    <row r="10" spans="1:5">
      <c r="A10" s="4" t="s">
        <v>571</v>
      </c>
      <c r="B10" s="5" t="n">
        <v>-6905</v>
      </c>
      <c r="C10" s="5" t="n">
        <v>-3883</v>
      </c>
      <c r="D10" s="5" t="n">
        <v>-12671</v>
      </c>
      <c r="E10" s="5" t="n">
        <v>-7237</v>
      </c>
    </row>
    <row r="11" spans="1:5">
      <c r="A11" s="4" t="s">
        <v>99</v>
      </c>
      <c r="B11" s="5" t="n">
        <v>-312</v>
      </c>
      <c r="C11" s="4" t="s">
        <v>55</v>
      </c>
      <c r="D11" s="5" t="n">
        <v>-995</v>
      </c>
      <c r="E11" s="4" t="s">
        <v>55</v>
      </c>
    </row>
    <row r="12" spans="1:5">
      <c r="A12" s="4" t="s">
        <v>138</v>
      </c>
      <c r="C12" s="5" t="n">
        <v>-6</v>
      </c>
      <c r="E12" s="5" t="n">
        <v>-402</v>
      </c>
    </row>
    <row r="13" spans="1:5">
      <c r="A13" s="4" t="s">
        <v>108</v>
      </c>
      <c r="B13" s="5" t="n">
        <v>2487</v>
      </c>
      <c r="C13" s="5" t="n">
        <v>-6</v>
      </c>
      <c r="D13" s="5" t="n">
        <v>-5322</v>
      </c>
      <c r="E13" s="5" t="n">
        <v>-6</v>
      </c>
    </row>
    <row r="14" spans="1:5">
      <c r="A14" s="4" t="s">
        <v>572</v>
      </c>
      <c r="B14" s="5" t="n">
        <v>-3883</v>
      </c>
      <c r="C14" s="5" t="n">
        <v>-1885</v>
      </c>
      <c r="D14" s="5" t="n">
        <v>-6145</v>
      </c>
      <c r="E14" s="5" t="n">
        <v>-10088</v>
      </c>
    </row>
    <row r="15" spans="1:5">
      <c r="A15" s="4" t="s">
        <v>102</v>
      </c>
      <c r="B15" s="5" t="n">
        <v>-8024</v>
      </c>
      <c r="C15" s="4" t="s">
        <v>55</v>
      </c>
      <c r="D15" s="5" t="n">
        <v>-9605</v>
      </c>
      <c r="E15" s="4" t="s">
        <v>55</v>
      </c>
    </row>
    <row r="16" spans="1:5">
      <c r="A16" s="4" t="s">
        <v>573</v>
      </c>
      <c r="B16" s="4" t="s">
        <v>55</v>
      </c>
      <c r="C16" s="4" t="s">
        <v>55</v>
      </c>
      <c r="D16" s="4" t="s">
        <v>55</v>
      </c>
      <c r="E16" s="4" t="s">
        <v>55</v>
      </c>
    </row>
    <row r="17" spans="1:5">
      <c r="A17" s="4" t="s">
        <v>574</v>
      </c>
      <c r="B17" s="5" t="n">
        <v>-12182</v>
      </c>
      <c r="C17" s="5" t="n">
        <v>-8190</v>
      </c>
      <c r="D17" s="5" t="n">
        <v>-22028</v>
      </c>
      <c r="E17" s="5" t="n">
        <v>-24408</v>
      </c>
    </row>
    <row r="18" spans="1:5">
      <c r="A18" s="4" t="s">
        <v>575</v>
      </c>
      <c r="B18" s="5" t="n">
        <v>-7921</v>
      </c>
      <c r="C18" s="5" t="n">
        <v>35612</v>
      </c>
      <c r="D18" s="5" t="n">
        <v>-10158</v>
      </c>
      <c r="E18" s="5" t="n">
        <v>36648</v>
      </c>
    </row>
    <row r="19" spans="1:5">
      <c r="A19" s="4" t="s">
        <v>576</v>
      </c>
      <c r="B19" s="5" t="n">
        <v>-16095</v>
      </c>
      <c r="C19" s="5" t="n">
        <v>-11496</v>
      </c>
      <c r="D19" s="5" t="n">
        <v>12976</v>
      </c>
      <c r="E19" s="5" t="n">
        <v>-13150</v>
      </c>
    </row>
    <row r="20" spans="1:5">
      <c r="A20" s="4" t="s">
        <v>115</v>
      </c>
      <c r="B20" s="5" t="n">
        <v>-24016</v>
      </c>
      <c r="C20" s="5" t="n">
        <v>24116</v>
      </c>
      <c r="D20" s="5" t="n">
        <v>2818</v>
      </c>
      <c r="E20" s="5" t="n">
        <v>23498</v>
      </c>
    </row>
    <row r="21" spans="1:5">
      <c r="A21" s="4" t="s">
        <v>116</v>
      </c>
      <c r="B21" s="5" t="n">
        <v>-138</v>
      </c>
      <c r="C21" s="5" t="n">
        <v>-138</v>
      </c>
      <c r="D21" s="5" t="n">
        <v>-276</v>
      </c>
      <c r="E21" s="5" t="n">
        <v>-276</v>
      </c>
    </row>
    <row r="22" spans="1:5">
      <c r="A22" s="4" t="s">
        <v>560</v>
      </c>
    </row>
    <row r="23" spans="1:5">
      <c r="A23" s="4" t="s">
        <v>565</v>
      </c>
      <c r="B23" s="5" t="n">
        <v>-26621</v>
      </c>
      <c r="C23" s="5" t="n">
        <v>23978</v>
      </c>
      <c r="D23" s="5" t="n">
        <v>2542</v>
      </c>
      <c r="E23" s="5" t="n">
        <v>23222</v>
      </c>
    </row>
    <row r="24" spans="1:5">
      <c r="A24" s="4" t="s">
        <v>566</v>
      </c>
      <c r="B24" s="5" t="n">
        <v>2878</v>
      </c>
      <c r="C24" s="5" t="n">
        <v>1239</v>
      </c>
      <c r="D24" s="5" t="n">
        <v>6082</v>
      </c>
      <c r="E24" s="5" t="n">
        <v>2304</v>
      </c>
    </row>
    <row r="25" spans="1:5">
      <c r="A25" s="4" t="s">
        <v>567</v>
      </c>
      <c r="B25" s="5" t="n">
        <v>-23605</v>
      </c>
      <c r="C25" s="5" t="n">
        <v>25355</v>
      </c>
      <c r="D25" s="5" t="n">
        <v>8900</v>
      </c>
      <c r="E25" s="5" t="n">
        <v>25802</v>
      </c>
    </row>
    <row r="26" spans="1:5">
      <c r="A26" s="4" t="s">
        <v>568</v>
      </c>
      <c r="B26" s="5" t="n">
        <v>807</v>
      </c>
      <c r="C26" s="5" t="n">
        <v>-5659</v>
      </c>
      <c r="D26" s="5" t="n">
        <v>-3286</v>
      </c>
      <c r="E26" s="5" t="n">
        <v>-11794</v>
      </c>
    </row>
    <row r="27" spans="1:5">
      <c r="A27" s="4" t="s">
        <v>569</v>
      </c>
      <c r="B27" s="5" t="n">
        <v>-186</v>
      </c>
      <c r="C27" s="4" t="s">
        <v>55</v>
      </c>
      <c r="D27" s="5" t="n">
        <v>-334</v>
      </c>
      <c r="E27" s="4" t="s">
        <v>55</v>
      </c>
    </row>
    <row r="28" spans="1:5">
      <c r="A28" s="4" t="s">
        <v>570</v>
      </c>
      <c r="B28" s="4" t="s">
        <v>55</v>
      </c>
      <c r="C28" s="4" t="s">
        <v>55</v>
      </c>
      <c r="D28" s="4" t="s">
        <v>55</v>
      </c>
      <c r="E28" s="4" t="s">
        <v>55</v>
      </c>
    </row>
    <row r="29" spans="1:5">
      <c r="A29" s="4" t="s">
        <v>96</v>
      </c>
      <c r="B29" s="5" t="n">
        <v>-5721</v>
      </c>
      <c r="C29" s="5" t="n">
        <v>-6474</v>
      </c>
      <c r="D29" s="5" t="n">
        <v>-12190</v>
      </c>
      <c r="E29" s="5" t="n">
        <v>-11714</v>
      </c>
    </row>
    <row r="30" spans="1:5">
      <c r="A30" s="4" t="s">
        <v>571</v>
      </c>
      <c r="B30" s="5" t="n">
        <v>-66</v>
      </c>
      <c r="C30" s="5" t="n">
        <v>-113</v>
      </c>
      <c r="D30" s="5" t="n">
        <v>-310</v>
      </c>
      <c r="E30" s="5" t="n">
        <v>-158</v>
      </c>
    </row>
    <row r="31" spans="1:5">
      <c r="A31" s="4" t="s">
        <v>99</v>
      </c>
      <c r="B31" s="4" t="s">
        <v>55</v>
      </c>
      <c r="D31" s="4" t="s">
        <v>55</v>
      </c>
    </row>
    <row r="32" spans="1:5">
      <c r="A32" s="4" t="s">
        <v>138</v>
      </c>
      <c r="C32" s="5" t="n">
        <v>-6</v>
      </c>
      <c r="E32" s="5" t="n">
        <v>-394</v>
      </c>
    </row>
    <row r="33" spans="1:5">
      <c r="A33" s="4" t="s">
        <v>108</v>
      </c>
      <c r="B33" s="5" t="n">
        <v>2487</v>
      </c>
      <c r="C33" s="5" t="n">
        <v>-394</v>
      </c>
      <c r="D33" s="5" t="n">
        <v>-5322</v>
      </c>
      <c r="E33" s="5" t="n">
        <v>-6</v>
      </c>
    </row>
    <row r="34" spans="1:5">
      <c r="A34" s="4" t="s">
        <v>572</v>
      </c>
      <c r="B34" s="5" t="n">
        <v>7666</v>
      </c>
      <c r="D34" s="5" t="n">
        <v>10133</v>
      </c>
    </row>
    <row r="35" spans="1:5">
      <c r="A35" s="4" t="s">
        <v>102</v>
      </c>
      <c r="B35" s="4" t="s">
        <v>55</v>
      </c>
      <c r="D35" s="4" t="s">
        <v>55</v>
      </c>
    </row>
    <row r="36" spans="1:5">
      <c r="A36" s="4" t="s">
        <v>573</v>
      </c>
      <c r="B36" s="5" t="n">
        <v>-2355</v>
      </c>
      <c r="C36" s="5" t="n">
        <v>37111</v>
      </c>
      <c r="D36" s="5" t="n">
        <v>346</v>
      </c>
      <c r="E36" s="5" t="n">
        <v>16120</v>
      </c>
    </row>
    <row r="37" spans="1:5">
      <c r="A37" s="4" t="s">
        <v>574</v>
      </c>
      <c r="B37" s="5" t="n">
        <v>-29115</v>
      </c>
      <c r="C37" s="5" t="n">
        <v>-349</v>
      </c>
      <c r="D37" s="5" t="n">
        <v>13781</v>
      </c>
      <c r="E37" s="5" t="n">
        <v>31444</v>
      </c>
    </row>
    <row r="38" spans="1:5">
      <c r="A38" s="4" t="s">
        <v>575</v>
      </c>
      <c r="B38" s="5" t="n">
        <v>-26483</v>
      </c>
      <c r="C38" s="5" t="n">
        <v>24116</v>
      </c>
      <c r="D38" s="5" t="n">
        <v>2818</v>
      </c>
      <c r="E38" s="5" t="n">
        <v>23498</v>
      </c>
    </row>
    <row r="39" spans="1:5">
      <c r="A39" s="4" t="s">
        <v>576</v>
      </c>
      <c r="B39" s="4" t="s">
        <v>55</v>
      </c>
      <c r="C39" s="4" t="s">
        <v>55</v>
      </c>
      <c r="D39" s="4" t="s">
        <v>55</v>
      </c>
      <c r="E39" s="4" t="s">
        <v>55</v>
      </c>
    </row>
    <row r="40" spans="1:5">
      <c r="A40" s="4" t="s">
        <v>115</v>
      </c>
      <c r="B40" s="5" t="n">
        <v>-26483</v>
      </c>
      <c r="C40" s="5" t="n">
        <v>24116</v>
      </c>
      <c r="D40" s="5" t="n">
        <v>2818</v>
      </c>
      <c r="E40" s="5" t="n">
        <v>23498</v>
      </c>
    </row>
    <row r="41" spans="1:5">
      <c r="A41" s="4" t="s">
        <v>116</v>
      </c>
      <c r="B41" s="5" t="n">
        <v>-138</v>
      </c>
      <c r="C41" s="5" t="n">
        <v>-138</v>
      </c>
      <c r="D41" s="5" t="n">
        <v>-276</v>
      </c>
      <c r="E41" s="5" t="n">
        <v>-276</v>
      </c>
    </row>
    <row r="42" spans="1:5">
      <c r="A42" s="4" t="s">
        <v>561</v>
      </c>
    </row>
    <row r="43" spans="1:5">
      <c r="A43" s="4" t="s">
        <v>565</v>
      </c>
      <c r="B43" s="5" t="n">
        <v>612</v>
      </c>
      <c r="C43" s="5" t="n">
        <v>14741</v>
      </c>
      <c r="D43" s="5" t="n">
        <v>8678</v>
      </c>
      <c r="E43" s="5" t="n">
        <v>26344</v>
      </c>
    </row>
    <row r="44" spans="1:5">
      <c r="A44" s="4" t="s">
        <v>566</v>
      </c>
      <c r="B44" s="4" t="s">
        <v>55</v>
      </c>
      <c r="C44" s="4" t="s">
        <v>55</v>
      </c>
      <c r="D44" s="4" t="s">
        <v>55</v>
      </c>
      <c r="E44" s="5" t="n">
        <v>8</v>
      </c>
    </row>
    <row r="45" spans="1:5">
      <c r="A45" s="4" t="s">
        <v>567</v>
      </c>
      <c r="B45" s="5" t="n">
        <v>612</v>
      </c>
      <c r="C45" s="5" t="n">
        <v>14741</v>
      </c>
      <c r="D45" s="5" t="n">
        <v>8678</v>
      </c>
      <c r="E45" s="5" t="n">
        <v>26352</v>
      </c>
    </row>
    <row r="46" spans="1:5">
      <c r="A46" s="4" t="s">
        <v>568</v>
      </c>
      <c r="B46" s="5" t="n">
        <v>70344</v>
      </c>
      <c r="C46" s="5" t="n">
        <v>87992</v>
      </c>
      <c r="D46" s="5" t="n">
        <v>153297</v>
      </c>
      <c r="E46" s="5" t="n">
        <v>169261</v>
      </c>
    </row>
    <row r="47" spans="1:5">
      <c r="A47" s="4" t="s">
        <v>569</v>
      </c>
      <c r="B47" s="5" t="n">
        <v>-40816</v>
      </c>
      <c r="C47" s="5" t="n">
        <v>-47203</v>
      </c>
      <c r="D47" s="5" t="n">
        <v>-83588</v>
      </c>
      <c r="E47" s="5" t="n">
        <v>-93956</v>
      </c>
    </row>
    <row r="48" spans="1:5">
      <c r="A48" s="4" t="s">
        <v>570</v>
      </c>
      <c r="B48" s="5" t="n">
        <v>-13502</v>
      </c>
      <c r="C48" s="5" t="n">
        <v>-15238</v>
      </c>
      <c r="D48" s="5" t="n">
        <v>-29268</v>
      </c>
      <c r="E48" s="5" t="n">
        <v>-31844</v>
      </c>
    </row>
    <row r="49" spans="1:5">
      <c r="A49" s="4" t="s">
        <v>96</v>
      </c>
      <c r="B49" s="5" t="n">
        <v>-4094</v>
      </c>
      <c r="C49" s="5" t="n">
        <v>-3679</v>
      </c>
      <c r="D49" s="5" t="n">
        <v>-6413</v>
      </c>
      <c r="E49" s="5" t="n">
        <v>-8202</v>
      </c>
    </row>
    <row r="50" spans="1:5">
      <c r="A50" s="4" t="s">
        <v>571</v>
      </c>
      <c r="B50" s="5" t="n">
        <v>-2496</v>
      </c>
      <c r="C50" s="5" t="n">
        <v>-1360</v>
      </c>
      <c r="D50" s="5" t="n">
        <v>-4397</v>
      </c>
      <c r="E50" s="5" t="n">
        <v>-2647</v>
      </c>
    </row>
    <row r="51" spans="1:5">
      <c r="A51" s="4" t="s">
        <v>99</v>
      </c>
      <c r="B51" s="5" t="n">
        <v>-312</v>
      </c>
      <c r="D51" s="5" t="n">
        <v>-995</v>
      </c>
    </row>
    <row r="52" spans="1:5">
      <c r="A52" s="4" t="s">
        <v>138</v>
      </c>
      <c r="C52" s="4" t="s">
        <v>55</v>
      </c>
      <c r="E52" s="5" t="n">
        <v>-8</v>
      </c>
    </row>
    <row r="53" spans="1:5">
      <c r="A53" s="4" t="s">
        <v>108</v>
      </c>
      <c r="B53" s="4" t="s">
        <v>55</v>
      </c>
      <c r="C53" s="5" t="n">
        <v>-8</v>
      </c>
      <c r="D53" s="4" t="s">
        <v>55</v>
      </c>
      <c r="E53" s="4" t="s">
        <v>55</v>
      </c>
    </row>
    <row r="54" spans="1:5">
      <c r="A54" s="4" t="s">
        <v>572</v>
      </c>
      <c r="B54" s="5" t="n">
        <v>1</v>
      </c>
      <c r="D54" s="5" t="n">
        <v>-43</v>
      </c>
    </row>
    <row r="55" spans="1:5">
      <c r="A55" s="4" t="s">
        <v>102</v>
      </c>
      <c r="B55" s="5" t="n">
        <v>-8024</v>
      </c>
      <c r="D55" s="5" t="n">
        <v>-9605</v>
      </c>
    </row>
    <row r="56" spans="1:5">
      <c r="A56" s="4" t="s">
        <v>573</v>
      </c>
      <c r="B56" s="4" t="s">
        <v>55</v>
      </c>
      <c r="C56" s="4" t="s">
        <v>55</v>
      </c>
      <c r="D56" s="4" t="s">
        <v>55</v>
      </c>
      <c r="E56" s="4" t="s">
        <v>55</v>
      </c>
    </row>
    <row r="57" spans="1:5">
      <c r="A57" s="4" t="s">
        <v>574</v>
      </c>
      <c r="B57" s="5" t="n">
        <v>-1557</v>
      </c>
      <c r="C57" s="5" t="n">
        <v>2623</v>
      </c>
      <c r="D57" s="5" t="n">
        <v>-2409</v>
      </c>
      <c r="E57" s="5" t="n">
        <v>6959</v>
      </c>
    </row>
    <row r="58" spans="1:5">
      <c r="A58" s="4" t="s">
        <v>575</v>
      </c>
      <c r="B58" s="5" t="n">
        <v>-456</v>
      </c>
      <c r="C58" s="5" t="n">
        <v>23127</v>
      </c>
      <c r="D58" s="5" t="n">
        <v>16579</v>
      </c>
      <c r="E58" s="5" t="n">
        <v>39563</v>
      </c>
    </row>
    <row r="59" spans="1:5">
      <c r="A59" s="4" t="s">
        <v>576</v>
      </c>
      <c r="B59" s="5" t="n">
        <v>1068</v>
      </c>
      <c r="C59" s="5" t="n">
        <v>-8386</v>
      </c>
      <c r="D59" s="5" t="n">
        <v>-7901</v>
      </c>
      <c r="E59" s="5" t="n">
        <v>-13219</v>
      </c>
    </row>
    <row r="60" spans="1:5">
      <c r="A60" s="4" t="s">
        <v>115</v>
      </c>
      <c r="B60" s="5" t="n">
        <v>612</v>
      </c>
      <c r="C60" s="5" t="n">
        <v>14741</v>
      </c>
      <c r="D60" s="5" t="n">
        <v>8678</v>
      </c>
      <c r="E60" s="5" t="n">
        <v>26344</v>
      </c>
    </row>
    <row r="61" spans="1:5">
      <c r="A61" s="4" t="s">
        <v>116</v>
      </c>
      <c r="B61" s="4" t="s">
        <v>55</v>
      </c>
      <c r="C61" s="4" t="s">
        <v>55</v>
      </c>
      <c r="D61" s="4" t="s">
        <v>55</v>
      </c>
      <c r="E61" s="4" t="s">
        <v>55</v>
      </c>
    </row>
    <row r="62" spans="1:5">
      <c r="A62" s="4" t="s">
        <v>562</v>
      </c>
    </row>
    <row r="63" spans="1:5">
      <c r="A63" s="4" t="s">
        <v>565</v>
      </c>
      <c r="B63" s="5" t="n">
        <v>-500</v>
      </c>
      <c r="C63" s="5" t="n">
        <v>22370</v>
      </c>
      <c r="D63" s="5" t="n">
        <v>-8332</v>
      </c>
      <c r="E63" s="5" t="n">
        <v>-10224</v>
      </c>
    </row>
    <row r="64" spans="1:5">
      <c r="A64" s="4" t="s">
        <v>566</v>
      </c>
      <c r="B64" s="5" t="n">
        <v>847</v>
      </c>
      <c r="C64" s="5" t="n">
        <v>1193</v>
      </c>
      <c r="D64" s="5" t="n">
        <v>758</v>
      </c>
      <c r="E64" s="5" t="n">
        <v>2253</v>
      </c>
    </row>
    <row r="65" spans="1:5">
      <c r="A65" s="4" t="s">
        <v>567</v>
      </c>
      <c r="B65" s="5" t="n">
        <v>347</v>
      </c>
      <c r="C65" s="5" t="n">
        <v>23563</v>
      </c>
      <c r="D65" s="5" t="n">
        <v>-7574</v>
      </c>
      <c r="E65" s="5" t="n">
        <v>-7971</v>
      </c>
    </row>
    <row r="66" spans="1:5">
      <c r="A66" s="4" t="s">
        <v>568</v>
      </c>
      <c r="B66" s="5" t="n">
        <v>63128</v>
      </c>
      <c r="C66" s="5" t="n">
        <v>88969</v>
      </c>
      <c r="D66" s="5" t="n">
        <v>126812</v>
      </c>
      <c r="E66" s="5" t="n">
        <v>144852</v>
      </c>
    </row>
    <row r="67" spans="1:5">
      <c r="A67" s="4" t="s">
        <v>569</v>
      </c>
      <c r="B67" s="5" t="n">
        <v>-36501</v>
      </c>
      <c r="C67" s="5" t="n">
        <v>-35750</v>
      </c>
      <c r="D67" s="5" t="n">
        <v>-72257</v>
      </c>
      <c r="E67" s="5" t="n">
        <v>-63317</v>
      </c>
    </row>
    <row r="68" spans="1:5">
      <c r="A68" s="4" t="s">
        <v>570</v>
      </c>
      <c r="B68" s="5" t="n">
        <v>-12067</v>
      </c>
      <c r="C68" s="5" t="n">
        <v>-14659</v>
      </c>
      <c r="D68" s="5" t="n">
        <v>-25253</v>
      </c>
      <c r="E68" s="5" t="n">
        <v>-23928</v>
      </c>
    </row>
    <row r="69" spans="1:5">
      <c r="A69" s="4" t="s">
        <v>96</v>
      </c>
      <c r="B69" s="5" t="n">
        <v>-494</v>
      </c>
      <c r="C69" s="5" t="n">
        <v>-206</v>
      </c>
      <c r="D69" s="5" t="n">
        <v>-912</v>
      </c>
      <c r="E69" s="5" t="n">
        <v>-657</v>
      </c>
    </row>
    <row r="70" spans="1:5">
      <c r="A70" s="4" t="s">
        <v>571</v>
      </c>
      <c r="B70" s="5" t="n">
        <v>-4343</v>
      </c>
      <c r="C70" s="5" t="n">
        <v>-2410</v>
      </c>
      <c r="D70" s="5" t="n">
        <v>-7964</v>
      </c>
      <c r="E70" s="5" t="n">
        <v>-4432</v>
      </c>
    </row>
    <row r="71" spans="1:5">
      <c r="A71" s="4" t="s">
        <v>99</v>
      </c>
      <c r="B71" s="4" t="s">
        <v>55</v>
      </c>
      <c r="D71" s="4" t="s">
        <v>55</v>
      </c>
    </row>
    <row r="72" spans="1:5">
      <c r="A72" s="4" t="s">
        <v>138</v>
      </c>
      <c r="C72" s="4" t="s">
        <v>55</v>
      </c>
      <c r="E72" s="4" t="s">
        <v>55</v>
      </c>
    </row>
    <row r="73" spans="1:5">
      <c r="A73" s="4" t="s">
        <v>108</v>
      </c>
      <c r="B73" s="4" t="s">
        <v>55</v>
      </c>
      <c r="C73" s="4" t="s">
        <v>55</v>
      </c>
      <c r="D73" s="4" t="s">
        <v>55</v>
      </c>
      <c r="E73" s="4" t="s">
        <v>55</v>
      </c>
    </row>
    <row r="74" spans="1:5">
      <c r="A74" s="4" t="s">
        <v>572</v>
      </c>
      <c r="B74" s="5" t="n">
        <v>-11550</v>
      </c>
      <c r="D74" s="5" t="n">
        <v>-16235</v>
      </c>
    </row>
    <row r="75" spans="1:5">
      <c r="A75" s="4" t="s">
        <v>102</v>
      </c>
      <c r="B75" s="4" t="s">
        <v>55</v>
      </c>
      <c r="D75" s="4" t="s">
        <v>55</v>
      </c>
    </row>
    <row r="76" spans="1:5">
      <c r="A76" s="4" t="s">
        <v>573</v>
      </c>
      <c r="B76" s="4" t="s">
        <v>55</v>
      </c>
      <c r="C76" s="4" t="s">
        <v>55</v>
      </c>
      <c r="D76" s="4" t="s">
        <v>55</v>
      </c>
      <c r="E76" s="4" t="s">
        <v>55</v>
      </c>
    </row>
    <row r="77" spans="1:5">
      <c r="A77" s="4" t="s">
        <v>574</v>
      </c>
      <c r="B77" s="5" t="n">
        <v>-2400</v>
      </c>
      <c r="C77" s="5" t="n">
        <v>-8732</v>
      </c>
      <c r="D77" s="5" t="n">
        <v>-9470</v>
      </c>
      <c r="E77" s="5" t="n">
        <v>-44250</v>
      </c>
    </row>
    <row r="78" spans="1:5">
      <c r="A78" s="4" t="s">
        <v>575</v>
      </c>
      <c r="B78" s="5" t="n">
        <v>-4227</v>
      </c>
      <c r="C78" s="5" t="n">
        <v>27212</v>
      </c>
      <c r="D78" s="5" t="n">
        <v>-5279</v>
      </c>
      <c r="E78" s="5" t="n">
        <v>8268</v>
      </c>
    </row>
    <row r="79" spans="1:5">
      <c r="A79" s="4" t="s">
        <v>576</v>
      </c>
      <c r="B79" s="5" t="n">
        <v>3727</v>
      </c>
      <c r="C79" s="5" t="n">
        <v>-4842</v>
      </c>
      <c r="D79" s="5" t="n">
        <v>-3053</v>
      </c>
      <c r="E79" s="5" t="n">
        <v>-18492</v>
      </c>
    </row>
    <row r="80" spans="1:5">
      <c r="A80" s="4" t="s">
        <v>115</v>
      </c>
      <c r="B80" s="5" t="n">
        <v>-500</v>
      </c>
      <c r="C80" s="5" t="n">
        <v>22370</v>
      </c>
      <c r="D80" s="5" t="n">
        <v>-8332</v>
      </c>
      <c r="E80" s="5" t="n">
        <v>-10224</v>
      </c>
    </row>
    <row r="81" spans="1:5">
      <c r="A81" s="4" t="s">
        <v>116</v>
      </c>
      <c r="B81" s="4" t="s">
        <v>55</v>
      </c>
      <c r="C81" s="4" t="s">
        <v>55</v>
      </c>
      <c r="D81" s="4" t="s">
        <v>55</v>
      </c>
      <c r="E81" s="4" t="s">
        <v>55</v>
      </c>
    </row>
    <row r="82" spans="1:5">
      <c r="A82" s="4" t="s">
        <v>563</v>
      </c>
    </row>
    <row r="83" spans="1:5">
      <c r="A83" s="4" t="s">
        <v>565</v>
      </c>
      <c r="B83" s="5" t="n">
        <v>2355</v>
      </c>
      <c r="C83" s="5" t="n">
        <v>-37111</v>
      </c>
      <c r="D83" s="5" t="n">
        <v>-346</v>
      </c>
      <c r="E83" s="5" t="n">
        <v>-16120</v>
      </c>
    </row>
    <row r="84" spans="1:5">
      <c r="A84" s="4" t="s">
        <v>566</v>
      </c>
      <c r="B84" s="5" t="n">
        <v>-847</v>
      </c>
      <c r="C84" s="5" t="n">
        <v>-1193</v>
      </c>
      <c r="D84" s="5" t="n">
        <v>-758</v>
      </c>
      <c r="E84" s="5" t="n">
        <v>-2261</v>
      </c>
    </row>
    <row r="85" spans="1:5">
      <c r="A85" s="4" t="s">
        <v>567</v>
      </c>
      <c r="B85" s="5" t="n">
        <v>1508</v>
      </c>
      <c r="C85" s="5" t="n">
        <v>-38304</v>
      </c>
      <c r="D85" s="5" t="n">
        <v>-1104</v>
      </c>
      <c r="E85" s="5" t="n">
        <v>-18381</v>
      </c>
    </row>
    <row r="86" spans="1:5">
      <c r="A86" s="4" t="s">
        <v>568</v>
      </c>
      <c r="B86" s="4" t="s">
        <v>55</v>
      </c>
      <c r="C86" s="4" t="s">
        <v>55</v>
      </c>
      <c r="D86" s="4" t="s">
        <v>55</v>
      </c>
      <c r="E86" s="4" t="s">
        <v>55</v>
      </c>
    </row>
    <row r="87" spans="1:5">
      <c r="A87" s="4" t="s">
        <v>569</v>
      </c>
      <c r="B87" s="4" t="s">
        <v>55</v>
      </c>
      <c r="C87" s="4" t="s">
        <v>55</v>
      </c>
      <c r="D87" s="4" t="s">
        <v>55</v>
      </c>
      <c r="E87" s="4" t="s">
        <v>55</v>
      </c>
    </row>
    <row r="88" spans="1:5">
      <c r="A88" s="4" t="s">
        <v>570</v>
      </c>
      <c r="B88" s="4" t="s">
        <v>55</v>
      </c>
      <c r="C88" s="4" t="s">
        <v>55</v>
      </c>
      <c r="D88" s="4" t="s">
        <v>55</v>
      </c>
      <c r="E88" s="4" t="s">
        <v>55</v>
      </c>
    </row>
    <row r="89" spans="1:5">
      <c r="A89" s="4" t="s">
        <v>96</v>
      </c>
      <c r="B89" s="4" t="s">
        <v>55</v>
      </c>
      <c r="C89" s="4" t="s">
        <v>55</v>
      </c>
      <c r="D89" s="4" t="s">
        <v>55</v>
      </c>
      <c r="E89" s="4" t="s">
        <v>55</v>
      </c>
    </row>
    <row r="90" spans="1:5">
      <c r="A90" s="4" t="s">
        <v>571</v>
      </c>
      <c r="B90" s="4" t="s">
        <v>55</v>
      </c>
      <c r="C90" s="4" t="s">
        <v>55</v>
      </c>
      <c r="D90" s="4" t="s">
        <v>55</v>
      </c>
      <c r="E90" s="4" t="s">
        <v>55</v>
      </c>
    </row>
    <row r="91" spans="1:5">
      <c r="A91" s="4" t="s">
        <v>99</v>
      </c>
      <c r="B91" s="4" t="s">
        <v>55</v>
      </c>
      <c r="D91" s="4" t="s">
        <v>55</v>
      </c>
    </row>
    <row r="92" spans="1:5">
      <c r="A92" s="4" t="s">
        <v>138</v>
      </c>
      <c r="C92" s="4" t="s">
        <v>55</v>
      </c>
      <c r="E92" s="4" t="s">
        <v>55</v>
      </c>
    </row>
    <row r="93" spans="1:5">
      <c r="A93" s="4" t="s">
        <v>108</v>
      </c>
      <c r="B93" s="4" t="s">
        <v>55</v>
      </c>
      <c r="C93" s="4" t="s">
        <v>55</v>
      </c>
      <c r="D93" s="4" t="s">
        <v>55</v>
      </c>
      <c r="E93" s="4" t="s">
        <v>55</v>
      </c>
    </row>
    <row r="94" spans="1:5">
      <c r="A94" s="4" t="s">
        <v>572</v>
      </c>
      <c r="B94" s="4" t="s">
        <v>55</v>
      </c>
      <c r="D94" s="4" t="s">
        <v>55</v>
      </c>
    </row>
    <row r="95" spans="1:5">
      <c r="A95" s="4" t="s">
        <v>102</v>
      </c>
      <c r="B95" s="4" t="s">
        <v>55</v>
      </c>
      <c r="D95" s="4" t="s">
        <v>55</v>
      </c>
    </row>
    <row r="96" spans="1:5">
      <c r="A96" s="4" t="s">
        <v>573</v>
      </c>
      <c r="B96" s="5" t="n">
        <v>2355</v>
      </c>
      <c r="C96" s="5" t="n">
        <v>-37111</v>
      </c>
      <c r="D96" s="5" t="n">
        <v>-346</v>
      </c>
      <c r="E96" s="5" t="n">
        <v>-16120</v>
      </c>
    </row>
    <row r="97" spans="1:5">
      <c r="A97" s="4" t="s">
        <v>574</v>
      </c>
      <c r="B97" s="5" t="n">
        <v>20890</v>
      </c>
      <c r="C97" s="5" t="n">
        <v>-1732</v>
      </c>
      <c r="D97" s="5" t="n">
        <v>-23930</v>
      </c>
      <c r="E97" s="5" t="n">
        <v>-18561</v>
      </c>
    </row>
    <row r="98" spans="1:5">
      <c r="A98" s="4" t="s">
        <v>575</v>
      </c>
      <c r="B98" s="5" t="n">
        <v>23245</v>
      </c>
      <c r="C98" s="5" t="n">
        <v>-38843</v>
      </c>
      <c r="D98" s="5" t="n">
        <v>-24276</v>
      </c>
      <c r="E98" s="5" t="n">
        <v>-34681</v>
      </c>
    </row>
    <row r="99" spans="1:5">
      <c r="A99" s="4" t="s">
        <v>576</v>
      </c>
      <c r="B99" s="5" t="n">
        <v>-20890</v>
      </c>
      <c r="C99" s="5" t="n">
        <v>1732</v>
      </c>
      <c r="D99" s="5" t="n">
        <v>23930</v>
      </c>
      <c r="E99" s="5" t="n">
        <v>18561</v>
      </c>
    </row>
    <row r="100" spans="1:5">
      <c r="A100" s="4" t="s">
        <v>115</v>
      </c>
      <c r="B100" s="5" t="n">
        <v>2355</v>
      </c>
      <c r="C100" s="5" t="n">
        <v>-37111</v>
      </c>
      <c r="D100" s="5" t="n">
        <v>-346</v>
      </c>
      <c r="E100" s="5" t="n">
        <v>-16120</v>
      </c>
    </row>
    <row r="101" spans="1:5">
      <c r="A101" s="4" t="s">
        <v>116</v>
      </c>
      <c r="B101" s="4" t="s">
        <v>55</v>
      </c>
      <c r="C101" s="4" t="s">
        <v>55</v>
      </c>
      <c r="D101" s="4" t="s">
        <v>55</v>
      </c>
      <c r="E101" s="4" t="s">
        <v>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89</v>
      </c>
    </row>
    <row r="3" spans="1:3">
      <c r="A3" s="4" t="s">
        <v>578</v>
      </c>
      <c r="B3" s="7" t="n">
        <v>45821</v>
      </c>
      <c r="C3" s="7" t="n">
        <v>86138</v>
      </c>
    </row>
    <row r="4" spans="1:3">
      <c r="A4" s="4" t="s">
        <v>579</v>
      </c>
      <c r="B4" s="5" t="n">
        <v>-45964</v>
      </c>
      <c r="C4" s="5" t="n">
        <v>-76960</v>
      </c>
    </row>
    <row r="5" spans="1:3">
      <c r="A5" s="4" t="s">
        <v>580</v>
      </c>
      <c r="B5" s="5" t="n">
        <v>-7680</v>
      </c>
      <c r="C5" s="5" t="n">
        <v>-18831</v>
      </c>
    </row>
    <row r="6" spans="1:3">
      <c r="A6" s="4" t="s">
        <v>581</v>
      </c>
      <c r="B6" s="5" t="n">
        <v>-2257</v>
      </c>
      <c r="C6" s="5" t="n">
        <v>-2190</v>
      </c>
    </row>
    <row r="7" spans="1:3">
      <c r="A7" s="4" t="s">
        <v>582</v>
      </c>
      <c r="B7" s="5" t="n">
        <v>-3715</v>
      </c>
      <c r="C7" s="5" t="n">
        <v>-5695</v>
      </c>
    </row>
    <row r="8" spans="1:3">
      <c r="A8" s="4" t="s">
        <v>583</v>
      </c>
      <c r="B8" s="5" t="n">
        <v>7045</v>
      </c>
      <c r="C8" s="5" t="n">
        <v>4654</v>
      </c>
    </row>
    <row r="9" spans="1:3">
      <c r="A9" s="4" t="s">
        <v>584</v>
      </c>
      <c r="B9" s="5" t="n">
        <v>1086</v>
      </c>
      <c r="C9" s="5" t="n">
        <v>1288</v>
      </c>
    </row>
    <row r="10" spans="1:3">
      <c r="A10" s="4" t="s">
        <v>585</v>
      </c>
      <c r="B10" s="5" t="n">
        <v>-5664</v>
      </c>
      <c r="C10" s="5" t="n">
        <v>-11596</v>
      </c>
    </row>
    <row r="11" spans="1:3">
      <c r="A11" s="4" t="s">
        <v>165</v>
      </c>
      <c r="B11" s="5" t="n">
        <v>169777</v>
      </c>
      <c r="C11" s="5" t="n">
        <v>155209</v>
      </c>
    </row>
    <row r="12" spans="1:3">
      <c r="A12" s="4" t="s">
        <v>166</v>
      </c>
      <c r="B12" s="5" t="n">
        <v>164113</v>
      </c>
      <c r="C12" s="5" t="n">
        <v>143613</v>
      </c>
    </row>
    <row r="13" spans="1:3">
      <c r="A13" s="4" t="s">
        <v>563</v>
      </c>
    </row>
    <row r="14" spans="1:3">
      <c r="A14" s="4" t="s">
        <v>578</v>
      </c>
      <c r="B14" s="5" t="n">
        <v>12141</v>
      </c>
      <c r="C14" s="5" t="n">
        <v>31772</v>
      </c>
    </row>
    <row r="15" spans="1:3">
      <c r="A15" s="4" t="s">
        <v>579</v>
      </c>
      <c r="B15" s="4" t="s">
        <v>55</v>
      </c>
      <c r="C15" s="4" t="s">
        <v>55</v>
      </c>
    </row>
    <row r="16" spans="1:3">
      <c r="A16" s="4" t="s">
        <v>580</v>
      </c>
      <c r="B16" s="5" t="n">
        <v>-424</v>
      </c>
      <c r="C16" s="4" t="s">
        <v>55</v>
      </c>
    </row>
    <row r="17" spans="1:3">
      <c r="A17" s="4" t="s">
        <v>581</v>
      </c>
      <c r="B17" s="4" t="s">
        <v>55</v>
      </c>
      <c r="C17" s="4" t="s">
        <v>55</v>
      </c>
    </row>
    <row r="18" spans="1:3">
      <c r="A18" s="4" t="s">
        <v>582</v>
      </c>
      <c r="B18" s="4" t="s">
        <v>55</v>
      </c>
      <c r="C18" s="4" t="s">
        <v>55</v>
      </c>
    </row>
    <row r="19" spans="1:3">
      <c r="A19" s="4" t="s">
        <v>583</v>
      </c>
      <c r="B19" s="5" t="n">
        <v>-11717</v>
      </c>
      <c r="C19" s="5" t="n">
        <v>-31772</v>
      </c>
    </row>
    <row r="20" spans="1:3">
      <c r="A20" s="4" t="s">
        <v>584</v>
      </c>
      <c r="B20" s="4" t="s">
        <v>55</v>
      </c>
      <c r="C20" s="4" t="s">
        <v>55</v>
      </c>
    </row>
    <row r="21" spans="1:3">
      <c r="A21" s="4" t="s">
        <v>585</v>
      </c>
      <c r="B21" s="4" t="s">
        <v>55</v>
      </c>
      <c r="C21" s="4" t="s">
        <v>55</v>
      </c>
    </row>
    <row r="22" spans="1:3">
      <c r="A22" s="4" t="s">
        <v>165</v>
      </c>
      <c r="B22" s="4" t="s">
        <v>55</v>
      </c>
      <c r="C22" s="4" t="s">
        <v>55</v>
      </c>
    </row>
    <row r="23" spans="1:3">
      <c r="A23" s="4" t="s">
        <v>166</v>
      </c>
      <c r="B23" s="4" t="s">
        <v>55</v>
      </c>
      <c r="C23" s="4" t="s">
        <v>55</v>
      </c>
    </row>
    <row r="24" spans="1:3">
      <c r="A24" s="4" t="s">
        <v>586</v>
      </c>
    </row>
    <row r="25" spans="1:3">
      <c r="A25" s="4" t="s">
        <v>578</v>
      </c>
      <c r="B25" s="5" t="n">
        <v>9131</v>
      </c>
      <c r="C25" s="5" t="n">
        <v>22190</v>
      </c>
    </row>
    <row r="26" spans="1:3">
      <c r="A26" s="4" t="s">
        <v>579</v>
      </c>
      <c r="B26" s="4" t="s">
        <v>55</v>
      </c>
      <c r="C26" s="5" t="n">
        <v>-40</v>
      </c>
    </row>
    <row r="27" spans="1:3">
      <c r="A27" s="4" t="s">
        <v>580</v>
      </c>
      <c r="B27" s="5" t="n">
        <v>-8500</v>
      </c>
      <c r="C27" s="5" t="n">
        <v>-15248</v>
      </c>
    </row>
    <row r="28" spans="1:3">
      <c r="A28" s="4" t="s">
        <v>581</v>
      </c>
      <c r="B28" s="5" t="n">
        <v>-2257</v>
      </c>
      <c r="C28" s="5" t="n">
        <v>-2190</v>
      </c>
    </row>
    <row r="29" spans="1:3">
      <c r="A29" s="4" t="s">
        <v>582</v>
      </c>
      <c r="B29" s="4" t="s">
        <v>55</v>
      </c>
      <c r="C29" s="5" t="n">
        <v>-1339</v>
      </c>
    </row>
    <row r="30" spans="1:3">
      <c r="A30" s="4" t="s">
        <v>583</v>
      </c>
      <c r="B30" s="5" t="n">
        <v>-11169</v>
      </c>
      <c r="C30" s="5" t="n">
        <v>4948</v>
      </c>
    </row>
    <row r="31" spans="1:3">
      <c r="A31" s="4" t="s">
        <v>584</v>
      </c>
      <c r="B31" s="4" t="s">
        <v>55</v>
      </c>
      <c r="C31" s="4" t="s">
        <v>55</v>
      </c>
    </row>
    <row r="32" spans="1:3">
      <c r="A32" s="4" t="s">
        <v>585</v>
      </c>
      <c r="B32" s="5" t="n">
        <v>-12795</v>
      </c>
      <c r="C32" s="5" t="n">
        <v>8321</v>
      </c>
    </row>
    <row r="33" spans="1:3">
      <c r="A33" s="4" t="s">
        <v>165</v>
      </c>
      <c r="B33" s="5" t="n">
        <v>113275</v>
      </c>
      <c r="C33" s="5" t="n">
        <v>94167</v>
      </c>
    </row>
    <row r="34" spans="1:3">
      <c r="A34" s="4" t="s">
        <v>166</v>
      </c>
      <c r="B34" s="5" t="n">
        <v>100480</v>
      </c>
      <c r="C34" s="5" t="n">
        <v>102488</v>
      </c>
    </row>
    <row r="35" spans="1:3">
      <c r="A35" s="4" t="s">
        <v>587</v>
      </c>
    </row>
    <row r="36" spans="1:3">
      <c r="A36" s="4" t="s">
        <v>578</v>
      </c>
      <c r="B36" s="5" t="n">
        <v>13792</v>
      </c>
      <c r="C36" s="5" t="n">
        <v>-8639</v>
      </c>
    </row>
    <row r="37" spans="1:3">
      <c r="A37" s="4" t="s">
        <v>579</v>
      </c>
      <c r="B37" s="5" t="n">
        <v>-19132</v>
      </c>
      <c r="C37" s="5" t="n">
        <v>-43677</v>
      </c>
    </row>
    <row r="38" spans="1:3">
      <c r="A38" s="4" t="s">
        <v>580</v>
      </c>
      <c r="B38" s="5" t="n">
        <v>1266</v>
      </c>
      <c r="C38" s="5" t="n">
        <v>317</v>
      </c>
    </row>
    <row r="39" spans="1:3">
      <c r="A39" s="4" t="s">
        <v>581</v>
      </c>
      <c r="B39" s="4" t="s">
        <v>55</v>
      </c>
      <c r="C39" s="4" t="s">
        <v>55</v>
      </c>
    </row>
    <row r="40" spans="1:3">
      <c r="A40" s="4" t="s">
        <v>582</v>
      </c>
      <c r="B40" s="5" t="n">
        <v>-3044</v>
      </c>
      <c r="C40" s="5" t="n">
        <v>-3836</v>
      </c>
    </row>
    <row r="41" spans="1:3">
      <c r="A41" s="4" t="s">
        <v>583</v>
      </c>
      <c r="B41" s="5" t="n">
        <v>9501</v>
      </c>
      <c r="C41" s="5" t="n">
        <v>36863</v>
      </c>
    </row>
    <row r="42" spans="1:3">
      <c r="A42" s="4" t="s">
        <v>584</v>
      </c>
      <c r="B42" s="4" t="s">
        <v>55</v>
      </c>
      <c r="C42" s="4" t="s">
        <v>55</v>
      </c>
    </row>
    <row r="43" spans="1:3">
      <c r="A43" s="4" t="s">
        <v>585</v>
      </c>
      <c r="B43" s="5" t="n">
        <v>2383</v>
      </c>
      <c r="C43" s="5" t="n">
        <v>-18972</v>
      </c>
    </row>
    <row r="44" spans="1:3">
      <c r="A44" s="4" t="s">
        <v>165</v>
      </c>
      <c r="B44" s="5" t="n">
        <v>24387</v>
      </c>
      <c r="C44" s="5" t="n">
        <v>42692</v>
      </c>
    </row>
    <row r="45" spans="1:3">
      <c r="A45" s="4" t="s">
        <v>166</v>
      </c>
      <c r="B45" s="5" t="n">
        <v>26770</v>
      </c>
      <c r="C45" s="5" t="n">
        <v>23720</v>
      </c>
    </row>
    <row r="46" spans="1:3">
      <c r="A46" s="4" t="s">
        <v>588</v>
      </c>
    </row>
    <row r="47" spans="1:3">
      <c r="A47" s="4" t="s">
        <v>578</v>
      </c>
      <c r="B47" s="5" t="n">
        <v>10757</v>
      </c>
      <c r="C47" s="5" t="n">
        <v>40815</v>
      </c>
    </row>
    <row r="48" spans="1:3">
      <c r="A48" s="4" t="s">
        <v>579</v>
      </c>
      <c r="B48" s="5" t="n">
        <v>-26832</v>
      </c>
      <c r="C48" s="5" t="n">
        <v>-33243</v>
      </c>
    </row>
    <row r="49" spans="1:3">
      <c r="A49" s="4" t="s">
        <v>580</v>
      </c>
      <c r="B49" s="5" t="n">
        <v>-22</v>
      </c>
      <c r="C49" s="5" t="n">
        <v>-3900</v>
      </c>
    </row>
    <row r="50" spans="1:3">
      <c r="A50" s="4" t="s">
        <v>581</v>
      </c>
      <c r="B50" s="4" t="s">
        <v>55</v>
      </c>
      <c r="C50" s="4" t="s">
        <v>55</v>
      </c>
    </row>
    <row r="51" spans="1:3">
      <c r="A51" s="4" t="s">
        <v>582</v>
      </c>
      <c r="B51" s="5" t="n">
        <v>-671</v>
      </c>
      <c r="C51" s="5" t="n">
        <v>-520</v>
      </c>
    </row>
    <row r="52" spans="1:3">
      <c r="A52" s="4" t="s">
        <v>583</v>
      </c>
      <c r="B52" s="5" t="n">
        <v>20430</v>
      </c>
      <c r="C52" s="5" t="n">
        <v>-5385</v>
      </c>
    </row>
    <row r="53" spans="1:3">
      <c r="A53" s="4" t="s">
        <v>584</v>
      </c>
      <c r="B53" s="5" t="n">
        <v>1086</v>
      </c>
      <c r="C53" s="5" t="n">
        <v>1288</v>
      </c>
    </row>
    <row r="54" spans="1:3">
      <c r="A54" s="4" t="s">
        <v>585</v>
      </c>
      <c r="B54" s="5" t="n">
        <v>4748</v>
      </c>
      <c r="C54" s="5" t="n">
        <v>-945</v>
      </c>
    </row>
    <row r="55" spans="1:3">
      <c r="A55" s="4" t="s">
        <v>165</v>
      </c>
      <c r="B55" s="5" t="n">
        <v>32115</v>
      </c>
      <c r="C55" s="5" t="n">
        <v>18350</v>
      </c>
    </row>
    <row r="56" spans="1:3">
      <c r="A56" s="4" t="s">
        <v>166</v>
      </c>
      <c r="B56" s="7" t="n">
        <v>36863</v>
      </c>
      <c r="C56" s="7" t="n">
        <v>17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27:18Z</dcterms:created>
  <dcterms:modified xmlns:dcterms="http://purl.org/dc/terms/" xmlns:xsi="http://www.w3.org/2001/XMLSchema-instance" xsi:type="dcterms:W3CDTF">2017-08-03T13:27:18Z</dcterms:modified>
</cp:coreProperties>
</file>